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Investments in debt and equity " sheetId="11" state="visible" r:id="rId11"/>
    <sheet xmlns:r="http://schemas.openxmlformats.org/officeDocument/2006/relationships" name="Goodwill"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Acquisitions and divestitures" sheetId="17" state="visible" r:id="rId17"/>
    <sheet xmlns:r="http://schemas.openxmlformats.org/officeDocument/2006/relationships" name="Variable interest entiti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New accounting standards" sheetId="21" state="visible" r:id="rId21"/>
    <sheet xmlns:r="http://schemas.openxmlformats.org/officeDocument/2006/relationships" name="Condensed consolidated interi_2" sheetId="22" state="visible" r:id="rId22"/>
    <sheet xmlns:r="http://schemas.openxmlformats.org/officeDocument/2006/relationships" name="Revenue Recognition Segment rev" sheetId="23" state="visible" r:id="rId23"/>
    <sheet xmlns:r="http://schemas.openxmlformats.org/officeDocument/2006/relationships" name="Earnings per share Earnings Per" sheetId="24" state="visible" r:id="rId24"/>
    <sheet xmlns:r="http://schemas.openxmlformats.org/officeDocument/2006/relationships" name="Investments in debt and equit_2" sheetId="25" state="visible" r:id="rId25"/>
    <sheet xmlns:r="http://schemas.openxmlformats.org/officeDocument/2006/relationships" name="Goodwill (Tables)" sheetId="26" state="visible" r:id="rId26"/>
    <sheet xmlns:r="http://schemas.openxmlformats.org/officeDocument/2006/relationships" name="Long-term debt (Tables)" sheetId="27" state="visible" r:id="rId27"/>
    <sheet xmlns:r="http://schemas.openxmlformats.org/officeDocument/2006/relationships" name="Share repurchases Share Repurch" sheetId="28" state="visible" r:id="rId28"/>
    <sheet xmlns:r="http://schemas.openxmlformats.org/officeDocument/2006/relationships" name="Accumulated other comprehensi_2" sheetId="29" state="visible" r:id="rId29"/>
    <sheet xmlns:r="http://schemas.openxmlformats.org/officeDocument/2006/relationships" name="Acquisitions and divestitures (" sheetId="30" state="visible" r:id="rId30"/>
    <sheet xmlns:r="http://schemas.openxmlformats.org/officeDocument/2006/relationships" name="Fair value of financial instr_2" sheetId="31" state="visible" r:id="rId31"/>
    <sheet xmlns:r="http://schemas.openxmlformats.org/officeDocument/2006/relationships" name="Segment reporting (Tables)" sheetId="32" state="visible" r:id="rId32"/>
    <sheet xmlns:r="http://schemas.openxmlformats.org/officeDocument/2006/relationships" name="Revenue Recognition Segment R_2" sheetId="33" state="visible" r:id="rId33"/>
    <sheet xmlns:r="http://schemas.openxmlformats.org/officeDocument/2006/relationships" name="Earnings per share Earnings p_2" sheetId="34" state="visible" r:id="rId34"/>
    <sheet xmlns:r="http://schemas.openxmlformats.org/officeDocument/2006/relationships" name="Investments in debt and equit_3" sheetId="35" state="visible" r:id="rId35"/>
    <sheet xmlns:r="http://schemas.openxmlformats.org/officeDocument/2006/relationships" name="Goodwill - Changes in Goodwill " sheetId="36" state="visible" r:id="rId36"/>
    <sheet xmlns:r="http://schemas.openxmlformats.org/officeDocument/2006/relationships" name="Goodwill - Narrative (Details)" sheetId="37" state="visible" r:id="rId37"/>
    <sheet xmlns:r="http://schemas.openxmlformats.org/officeDocument/2006/relationships" name="Long-term debt (Detail)" sheetId="38" state="visible" r:id="rId38"/>
    <sheet xmlns:r="http://schemas.openxmlformats.org/officeDocument/2006/relationships" name="Long-term debt Schedule of Deri" sheetId="39" state="visible" r:id="rId39"/>
    <sheet xmlns:r="http://schemas.openxmlformats.org/officeDocument/2006/relationships" name="Long-term debt - Additional Inf" sheetId="40" state="visible" r:id="rId40"/>
    <sheet xmlns:r="http://schemas.openxmlformats.org/officeDocument/2006/relationships" name="Commitments and Contingencies -" sheetId="41" state="visible" r:id="rId41"/>
    <sheet xmlns:r="http://schemas.openxmlformats.org/officeDocument/2006/relationships" name="Long-term incentive compensatio" sheetId="42" state="visible" r:id="rId42"/>
    <sheet xmlns:r="http://schemas.openxmlformats.org/officeDocument/2006/relationships" name="Share repurchases Share Repur_2" sheetId="43" state="visible" r:id="rId43"/>
    <sheet xmlns:r="http://schemas.openxmlformats.org/officeDocument/2006/relationships" name="Share repurchases (Details)" sheetId="44" state="visible" r:id="rId44"/>
    <sheet xmlns:r="http://schemas.openxmlformats.org/officeDocument/2006/relationships" name="Accumulated other comprehensi_3" sheetId="45" state="visible" r:id="rId45"/>
    <sheet xmlns:r="http://schemas.openxmlformats.org/officeDocument/2006/relationships" name="Acquisitions and divestitures C" sheetId="46" state="visible" r:id="rId46"/>
    <sheet xmlns:r="http://schemas.openxmlformats.org/officeDocument/2006/relationships" name="Acquisitions and divestitures -" sheetId="47" state="visible" r:id="rId47"/>
    <sheet xmlns:r="http://schemas.openxmlformats.org/officeDocument/2006/relationships" name="Variable interest entities - Ad"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Segment reporting - Summary of " sheetId="51" state="visible" r:id="rId51"/>
    <sheet xmlns:r="http://schemas.openxmlformats.org/officeDocument/2006/relationships" name="Segment reporting - Summary o_2" sheetId="52" state="visible" r:id="rId52"/>
    <sheet xmlns:r="http://schemas.openxmlformats.org/officeDocument/2006/relationships" name="Segment reporting - Summary o_3" sheetId="53" state="visible" r:id="rId53"/>
    <sheet xmlns:r="http://schemas.openxmlformats.org/officeDocument/2006/relationships" name="Segment reporting - Summary o_4" sheetId="54" state="visible" r:id="rId54"/>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1" customWidth="1" min="2" max="2"/>
    <col width="14" customWidth="1" min="3" max="3"/>
  </cols>
  <sheetData>
    <row r="1">
      <c r="A1" s="1" t="inlineStr">
        <is>
          <t>Document and Entity Information - shares shares in Million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06</t>
        </is>
      </c>
      <c r="C8" s="4" t="inlineStr">
        <is>
          <t xml:space="preserve"> </t>
        </is>
      </c>
    </row>
    <row r="9">
      <c r="A9" s="4" t="inlineStr">
        <is>
          <t>Entity Registrant Name</t>
        </is>
      </c>
      <c r="B9" s="4" t="inlineStr">
        <is>
          <t>DAVI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4549</t>
        </is>
      </c>
      <c r="C11" s="4" t="inlineStr">
        <is>
          <t xml:space="preserve"> </t>
        </is>
      </c>
    </row>
    <row r="12">
      <c r="A12" s="4" t="inlineStr">
        <is>
          <t>Entity Address, Address Line One</t>
        </is>
      </c>
      <c r="B12" s="4" t="inlineStr">
        <is>
          <t>2000 16th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31-2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D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0999999999999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9270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Three months ended September 30, Nine months ended September 30, 2022 2021 2022 2021 Net income attributable to DaVita Inc. $ 105,366 $ 259,754 $ 492,297 $ 790,977 Weighted average shares outstanding: Basic shares 91,160 104,793 93,959 106,685 Assumed incremental from stock plans 2,103 5,045 3,194 4,981 Diluted shares 93,263 109,838 97,153 111,666 Basic net income per share attributable to DaVita Inc. $ 1.16 $ 2.48 $ 5.24 $ 7.41 Diluted net income per share attributable to DaVita Inc. $ 1.13 $ 2.36 $ 5.07 $ 7.08 Anti-dilutive stock-settled awards excluded from calculation (1) 1,260 141 878 103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debt and equity securities</t>
        </is>
      </c>
      <c r="B4" s="4" t="inlineStr">
        <is>
          <t>Short-term and long-term investments The Company’s short-term and long-term debt and equity investments, consisting of debt instruments classified as held-to-maturity and equity investments with readily determinable fair values or redemption values, were as follows: September 30, 2022 December 31, 2021 Debt Equity Total Debt Equity Total Certificates of deposit and other time deposits $ 77,843 $ — $ 77,843 $ 23,226 $ — $ 23,226 Investments in mutual funds and common stocks — 39,997 39,997 — 48,598 48,598 $ 77,843 $ 39,997 $ 117,840 $ 23,226 $ 48,598 $ 71,824 Short-term investments $ 62,832 $ 11,473 $ 74,305 $ 8,227 $ 14,083 $ 22,310 Long-term investments 15,011 28,524 43,535 14,999 34,515 49,514 $ 77,843 $ 39,997 $ 117,840 $ 23,226 $ 48,598 $ 71,824 Debt securities: The Company's short-term debt investments are principally bank certificates of deposit with contractual maturities longer than three months but shorter than one year. These debt securities are accounted for as held-to-maturity and recorded at amortized cost, which approximated their fair values at September 30, 2022 and December 31, 2021. Equity securitie s: The Company holds certain equity investments that have readily determinable fair values from public markets. The Company's remaining short-term and long-term equity investments are held within a trust to fund existing obligations associated with the Company’s non-qualified deferred compensation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Changes in goodwill by reportable segments were as follows: U.S. dialysis Other — Ancillary services Consolidated Balance at December 31, 2020 $ 6,309,928 $ 609,181 $ 6,919,109 Acquisitions 91,979 81,265 173,244 Divestitures (1,745) — (1,745) Foreign currency and other adjustments — (44,367) (44,367) Balance at December 31, 2021 $ 6,400,162 $ 646,079 $ 7,046,241 Acquisitions 16,750 18,019 34,769 Divestitures (87) (3,126) (3,213) Foreign currency and other adjustments — (55,155) (55,155) Balance at September 30, 2022 $ 6,416,825 $ 605,817 $ 7,022,642 Balance at September 30, 2022: Goodwill $ 6,416,825 $ 715,147 $ 7,131,972 Accumulated impairment charges — (109,330) (109,330) $ 6,416,825 $ 605,817 $ 7,022,642 The Company did not recognize any goodwill impairment charges during the nine months ended September 30, 2022 and 2021. As dialysis treatments are an essential, life-sustaining service for patients who depend on them, the Company's operations have continued and are currently expected to continue throughout the novel coronavirus (COVID-19) pandemic. However, the ultimate impact of this COVID-19 pandemic on the Company will depend on future developments that are highly uncertain and difficult to predict, including among others the ultimate severity and duration of the pandemic; further spread or resurgence of the virus, including as a result of the emergence of new strains of the virus such as the Omicron variant and its subvariants; COVID-19's impact on the chronic kidney disease (CKD) patient population and the Company's patient population, including on the mortality of these patients; the availability, acceptance, impact and efficacy of COVID-19 vaccines, treatments, and therapies; the pandemic's continuing impact on the Company's revenue and non-acquired growth due to lower treatment volumes, the U.S. and global economies, labor market conditions, interest rates, inflation and monetary policies; the Company's ability to successfully implement cost savings initiatives; the potential negative impact on the Company's commercial mix or the number of patients covered by commercial insurance plans; continued increased COVID-19-related costs; supply chain challenges and disruptions; the responses of the Company's competitors to the pandemic and related changes in the marketplace; the timing, scope and effectiveness of federal, state and local government responses to the pandemic; and any potential changes to the extensive set of federal, state and local laws, regulations and requirements that govern the Company's business. While the Company does not currently expect a material adverse impact to its business as a result of this public health crisis, there can be no assurance that the COVID-19 pandemic will not have a material adverse impact on one or more of the Company's busin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was comprised of the following: As of September 30, 2022 September 30, December 31, 2021 Maturity date Interest rate Estimated fair value (1) Senior Secured Credit Facilities: Term Loan A $ 1,531,250 $ 1,596,875 8/12/2024 LIBOR+1.75% $ 1,500,625 Term Loan B-1 2,667,689 2,688,263 8/12/2026 LIBOR+1.75% $ 2,530,970 Revolving line of credit 275,000 — 8/12/2024 LIBOR+1.75% $ 275,000 Senior Notes: 4.625% Senior Notes 2,750,000 2,750,000 6/1/2030 4.625 % $ 2,124,375 3.75% Senior Notes 1,500,000 1,500,000 2/15/2031 3.75 % $ 1,068,750 Acquisition obligations and other notes payable (2) 125,809 130,599 2022-2036 5.82 % $ 125,809 Financing lease obligations (3) 279,213 299,128 2023-2038 4.53 % Total debt principal outstanding 9,128,961 8,964,865 Discount, premium and deferred financing costs (4) (47,520) (56,685) 9,081,441 8,908,180 Less current portion (214,254) (179,030) $ 8,867,187 $ 8,729,150 (1) For the Company's senior secured credit facilities and senior notes, fair value estimates are based upon bid and ask quotes, typically a level 2 input. For acquisition obligations and other notes payable, the carrying values presented approximate their estimated fair values, based on estimates of their present values using level 2 interest rate inputs. (2) The interest rate presented for acquisition obligations and other notes payable is their weighted average interest rate based on the current fixed and variable interest rate components in effect as of September 30, 2022. (3) Financing lease obligations are measured at their approximate present values at inception. The interest rate presented is the weighted average discount rate embedded in financing leases outstanding. (4) As of September 30, 2022, the carrying amount of the Company's senior secured credit facilities have been reduced by a discount of $3,740 and deferred financing costs of $20,891, and the carrying amount of the Company's senior notes have been reduced by deferred financing costs of $37,380 and increased by a debt premium of $14,491. As of December 31, 2021, the carrying amount of the Company's senior secured credit facilities were reduced by a discount of $4,473 and deferred financing costs of $27,207, and the carrying amount of the Company's senior notes were reduced by deferred financing costs of $40,914 and increased by a debt premium of $15,909. During the first nine months of 2022, the Company made regularly scheduled mandatory principal payments under its senior secured credit facilities totaling $65,625 on Term Loan A and $20,574 on Term Loan B-1. As of September 30, 2022, the Company's 2019 interest rate cap agreements have the economic effect of capping the Company's maximum exposure to LIBOR variable interest rate changes on equivalent amounts of the Company's floating rate debt, including all of Term Loan B-1 and a portion of Term Loan A. The remaining $698,939 outstanding principal balance of Term Loan A and the $275,000 balance outstanding on the revolving line of credit are subject to LIBOR-based interest rate volatility. 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The following table summarizes the Company’s interest rate cap agreements outstanding as of September 30, 2022 and December 31, 2021, which are classified in "Other long-term assets" on its consolidated balance sheet: Nine months ended Fair value Notional amount LIBOR maximum rate Effective date Expiration date Debt expense Recorded OCI gain September 30, December 31, 2021 2019 cap agreements $ 3,500,000 2.00% 6/30/2020 6/30/2024 $ 1,497 $ 127,460 $ 139,663 $ 12,203 See Note 9 for further details on amounts reclassified from accumulated other comprehensive loss and recorded as debt expense related to the Company’s interest rate cap agreements for the three and nine months ended September 30, 2022 and 2021. As a result of the LIBOR cap from our 2019 interest rate cap agreements, the Company’s weighted average effective interest rate on its senior secured credit facilities at the end of the third quarter of 2022 was 4.34%, based on the current margins in effect for its senior secured credit facilities as of September 30, 2022, as detailed in the table above. The Company’s overall weighted average effective interest rate for the three and nine months ended September 30, 2022 was 4.28% and 3.78%, and as of September 30, 2022 was 4.39%. As of September 30, 2022, the Company’s interest rates were fixed and economically fixed on approximately 50% and 89% of its total deb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mmitments and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which frequently arise from qui tam suit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As of September 30, 2022 and December 31, 2021,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16 U.S. Attorney Texas Investigation : In February 2016, DaVita Rx, LLC (DaVita Rx), a wholly-owned subsidiary of the Company,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government’s investigation covers the period from January 1, 2006 through December 31, 2018. In December 2017, the Company finalized and executed a settlement agreement that resolved certain of the issues in the government’s investigation and that included total monetary consideration of $63,700, as previously disclosed, of which $41,500 was an incremental cash payment and $22,200 was for amounts previously refunded, and all of which was previously accrued. The government’s investigation is ongoing with respect to issues related to DaVita Rx’s historic relationships with certain pharmaceutical manufacturers, and in July 2018 the Office of Inspector General (OIG) served the Company with a subpoena seeking additional documents and information relating to those relationships. On September 15, 2021, the U.S. Attorney’s Office notified the U.S. District Court, Northern District of Texas, of its decision and the decision of 31 states not to elect to intervene at this time in the matter of U.S. ex rel. Doe v. DaVita Inc., et al . The court then unsealed the complaint, which alleges violations of the FCA, by order dated September 17, 2021. The complaint was not served on the Company. In December 2021, the private party relator filed a notice of voluntary dismissal of all claims and the court entered an order dismissing the claims without prejudice. The Company is continuing to cooperate with the government in this investigation.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May 2019, and July 2021, the Company received a CID pursuant to the FCA from the U.S. Attorney's Office relating to this investigation. In May 2020, the Company sold its interest in Lifeline, but the Company retained certain liabilities of the Lifeline business, including those related to this investigation. The Company is continuing to cooperate with the government in this investigation.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On October 12, 2022, the U.S. Attorney’s Office notified the U.S. District Court, Eastern District of Pennsylvania, of its decision not to elect to intervene at this time in the matter of U.S. ex rel. Bayne v. DaVita Inc., et al. The court then unsealed a complaint, which alleges violations of federal and state False Claims Acts, by order dated October 14, 2022. The Company is continuing to cooperate with the government in this investigation. 2020 California Department of Insurance Investigation : In April 2020, the California Department of Insurance (CDI) sent the Company an Investigative Subpoena relating to an investigation being conducted by that office. CDI issued a superseding subpoena in September 2020 and an additional subpoena in September 2021. Those subpoenas request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ntinuing to cooperate with CDI in this investigation. 2020 Department of Justice Investigation : In October 2020, the Company received a CID from the Department of Justice pursuant to an FCA investigation concerning allegations that DaVita Medical Group (DMG) may have submitted undocumented or unsupported diagnosis codes in connection with Medicare Advantage beneficiaries. The CID covers the period from January 1, 2015 through June 19, 2019, the date the Company completed the divestiture of DMG to Collaborative Care Holdings, LLC. The Company is continuing to cooperate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many of which relate to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an impact on the Company's various relationships and/or contracts related to the Company's busines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Other Proceedings 2021 Antitrust Indictment and Putative Class Action Suit : On July 14, 2021, an indictment was returned by a grand jury in the U.S. District Court, District of Colorado against the Company and its former chief executive officer in the matter of U.S. v. DaVita Inc., et al. alleging that purported agreements entered into by DaVita's former chief executive officer not to solicit senior-level employees violated Section 1 of the Sherman Act. On April 15, 2022, a jury returned a verdict in the Company’s favor, acquitting both the Company and its former chief executive officer on all counts. On April 20, 2022, the court entered judgments of acquittal and closed the case. On August 9, 2021, DaVita and its former chief executive officer were added as defendants in a consolidated putative class action complaint in the matter of In re Outpatient Medical Center Employee Antitrust Litigation in the U.S. District Court, Northern District of Illinois. This class action complaint asserts that the defendants violated Section 1 of the Sherman Act and seeks to bring an action on behalf of certain groups of individuals employed by the Company between February 1, 2012 and January 5, 2021. On September 26, 2022, the court denied the Company's motion to dismiss. The Company disputes the allegations in the class action complaint, as well as the asserted violations of the Sherman Act, and intends to defend this action accordingly. Marietta Memorial Hospital Employee Health Benefit Plan, et al. v. DaVita Inc. et al. No. 20-1641 : On November 5, 2021, the United States Supreme Court granted certiorari of an appeal by an employer group health plan, the plan sponsor, and the plan’s advisor of the U.S. Court of Appeals for the Sixth Circuit (Sixth Circuit) decision in the Company's favor. The questions presented involved whether the health plan violates the Medicare Secondary Payor Act (MSPA) by "taking into account" that plan beneficiaries are eligible for Medicare and/or by "differentiating" between the benefits that the plan offers to patients with dialysis versus others. On December 23, 2021, the Solicitor General on behalf of the United States filed an amicus brief supporting the petitioners' request to overturn the Sixth Circuit decision. On January 19, 2022, the Company filed its brief in support of the Sixth Circuit decision. On June 21, 2022, the United States Supreme Court reversed the Sixth Circuit decision and held that the employee health plan for Marietta Memorial Hospital did not violate the MSPA. The case has been remanded back to the lower court for resolution of the outstanding claims. Additionally,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7,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may impact the Company's various relationships and/or contracts related to the Company's business or otherwise harm the Company’s business, results of operations, financial condition, cash flows or reputation. * * *</t>
        </is>
      </c>
    </row>
    <row r="5">
      <c r="A5" s="4" t="inlineStr">
        <is>
          <t>Noncontrolling interests subject to put provisions and other commitments</t>
        </is>
      </c>
      <c r="B5" s="4" t="inlineStr">
        <is>
          <t>Other Commitments The Company also has certain potential commitments to provide working capital funding, if necessary, to certain nonconsolidated outpatient dialysis businesses that the Company manages and in which the Company owns a noncontrolling equity interest or which are wholly-owned by third parties of approximately $9,431. In addition, on May 25, 2022, the Company entered into an agreement with Medtronic, Inc. and one of its subsidiaries (collectively, Medtronic) to form a new, independent kidney care-focused medical device company (NewCo). The transaction is expected to close in 2023, subject to customary closing conditions and regulatory approvals. At close, the Company will make a cash payment to Medtronic of approximately $75,000, subject to certain customary adjustments prior to the closing, and will contribute certain other non-cash assets to NewCo valued at approximately $25,000. Additionally, at close, the Company and Medtronic each will contribute approximately $200,000 in cash to launch NewCo. The Company also agreed to pay Medtronic additional consideration of up to $300,000 if certain regulatory and commercial milestones are achieved between 2024 and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Long-term incentive compensation</t>
        </is>
      </c>
      <c r="B4" s="4" t="inlineStr">
        <is>
          <t>Shareholders' equity Stock-based compensation During the nine months ended September 30, 2022, the Company granted 1,129 restricted and performance stock units with an aggregate grant-date fair value of $122,356 and a weighted-average expected life of approximately 3.5 years and 130 stock-settled stock appreciation rights with an aggregate grant-date fair value of $4,573 and a weighted-average expected life of approximately 4.5 years. As of September 30, 2022, the Company had $182,083 in total estimated but unrecognized stock-based compensation expense under the Company's equity compensation and employee stock purchase plans. The Company expects to recognize this expense over a weighted average remaining period of 1.3 years.</t>
        </is>
      </c>
    </row>
    <row r="5">
      <c r="A5" s="4" t="inlineStr">
        <is>
          <t>Share repurchases</t>
        </is>
      </c>
      <c r="B5" s="4" t="inlineStr">
        <is>
          <t>Share repurchases The following table summarizes the Company's common stock repurchases during the three and nine months ended September 30, 2022 and 2021: Three months ended September 30, Nine months ended September 30, 2022 2021 2022 2021 Open market repurchases: Shares repurchased 2,122 2,731 8,095 7,750 Amount paid $ 184,797 $ 336,217 $ 787,854 $ 899,447 Average paid per share $ 87.10 $ 123.14 $ 97.33 $ 116.06 The Company did not repurchase any shares subsequent to September 30, 2022 through October 27, 2022. The Company is authorized to make purchases from time to time in the open market or in privately negotiated transactions, including without limitation, through accelerated share repurchase transactions, derivative transactions, tender offers, Rule 10b5-1 plans or any combination of the foregoing, depending upon market conditions and other considerations. As of October 27, 2022, the Company had a total of $1,596,085 available under the current authorization for additional share repurchases. Although this share repurchase authorization does not have an expiration date, the Company remains subject to share repurchase limitations including under the terms of its current senior secured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2</t>
        </is>
      </c>
    </row>
    <row r="3">
      <c r="A3" s="3" t="inlineStr">
        <is>
          <t>Statement of Comprehensive Income [Abstract]</t>
        </is>
      </c>
      <c r="B3" s="4" t="inlineStr">
        <is>
          <t xml:space="preserve"> </t>
        </is>
      </c>
    </row>
    <row r="4">
      <c r="A4" s="4" t="inlineStr">
        <is>
          <t>Comprehensive income</t>
        </is>
      </c>
      <c r="B4" s="4" t="inlineStr">
        <is>
          <t>Accumulated other comprehensive loss Three months ended September 30, 2022 Nine months ended September 30, 2022 Interest Foreign Accumulated Interest Foreign Accumulated Beginning balance $ 55,237 $ (167,033) $ (111,796) $ (1,178) $ (138,069) $ (139,247) Unrealized gains (losses) 55,045 (66,100) (11,055) 127,460 (95,064) 32,396 Related income tax (13,733) — (13,733) (31,800) — (31,800) 41,312 (66,100) (24,788) 95,660 (95,064) 596 Reclassification into net income 1,377 — 1,377 4,132 — 4,132 Related income tax (344) — (344) (1,032) — (1,032) 1,033 — 1,033 3,100 — 3,100 Ending balance $ 97,582 $ (233,133) $ (135,551) $ 97,582 $ (233,133) $ (135,551) Three months ended September 30, 2021 Nine months ended September 30, 2021 Interest Foreign Accumulated Interest Foreign Accumulated Beginning balance $ (7,577) $ (58,322) $ (65,899) $ (12,466) $ (53,688) $ (66,154) Unrealized (losses) gains (477) (54,528) (55,005) 3,284 (59,162) (55,878) Related income tax 120 — 120 (818) — (818) (357) (54,528) (54,885) 2,466 (59,162) (56,696) Reclassification into net income 1,378 — 1,378 4,132 — 4,132 Related income tax (344) — (344) (1,032) — (1,032) 1,034 — 1,034 3,100 — 3,100 Ending balance $ (6,900) $ (112,850) $ (119,750) $ (6,900) $ (112,850) $ (119,750) The interest rate cap agreement net realized losses reclassified into net income are recorded as debt expense in the corresponding consolidated statements of income. See Note 6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vestitures</t>
        </is>
      </c>
      <c r="B4" s="4" t="inlineStr">
        <is>
          <t xml:space="preserve">Acquisitions and divestitures Routine acquisitions During the nine months ended September 30, 2022, the Company acquired dialysis businesses consisting of five dialysis centers located in the U.S. and eight dialysis centers located outside the U.S. for total net cash of $43,811, contingent earn-out obligations of $2,171 and deferred purchase price and liabilities assumed of $11,726.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The initial purchase price allocations have been recorded at estimated fair values based on information available to management and will be finalized when certain information arranged to be obtained has been received. In particular, certain income tax amounts are pending final evaluation and quantification of any pre-acquisition tax contingencies. In addition, valuation of intangibles, contingent earn-outs, leases, and certain other working capital items relating to these acquisitions are pending final quantification. The amount of goodwill recognized or adjusted during the nine months ended September 30, 2022 that is deductible for tax purposes was $34,769. Contingent earn-out obligations The Company has several contingent earn-out obligations associated with acquisitions that could result in the Company paying the former owners of acquired businesses a total of up to approximately $56,815 if certain performance targets or quality margins are met over the next one year to five years. Contingent earn-out obligations are remeasured to fair value at each reporting date until the contingencies are resolved with changes in the liability due to the remeasurement recognized in earnings. As of September 30, 2022, the Company estimated the fair value of these contingent earn-out obligations to be $25,771, of which $9,461 is included in other current liabilities and the remaining $16,310 is included in other long-term liabilities in the Company’s consolidated balance sheet. The following is a reconciliation of changes in contingent earn-out obligations: Three months ended Nine months ended Beginning balance $ 29,299 $ 33,600 Acquisitions 1,648 2,171 Foreign currency translation (741) 403 Fair value remeasurements (350) (3,129) Payments (4,085) (7,274) Ending balance $ 25,771 $ 25,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IEs)At September 30, 2022, these condensed consolidated financial statements include total assets of consolidated VIEs of $298,477 and total liabilities and noncontrolling interests of consolidated VIEs to third parties of $196,159. There have been no material changes in the nature of the Company's arrangements with VIEs or its judgments concerning them from those described in Note 23 to the Company's consolidated financial statements included in the 2021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ies that are measured at fair value on a recurring basis into the appropriate fair value hierarchy levels as defined by the Financial Accounting Standards Board (FASB). The following table summarizes the Company’s assets, liabilities and temporary equities measured at fair value on a recurring basis as of September 30, 2022: Total Quoted prices in Significant other Significant Assets Investments in equity securities $ 39,997 $ 39,997 $ — $ — Interest rate cap agreements $ 139,663 $ — $ 139,663 $ — Liabilities Contingent earn-out obligations $ 25,771 $ — $ — $ 25,771 Temporary equity Noncontrolling interests subject to put provisions $ 1,370,753 $ — $ — $ 1,370,753 For reconciliations of changes in contingent earn-out obligations and noncontrolling interests subject to put provisions during the three and nine months ended September 30, 2022, see Note 10 and the consolidated statement of equity, respectively. Investments in equity securities represent investments in various open-ended registered investment companies (mutual funds) and common stocks and are recorded at fair value estimated based on reported market prices or redemption prices, as applicable. See Note 4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6 for further discussion. The estimated fair value measurements of contingent earn-out obligations are primarily based on unobservable inputs, including projected earnings before interest, taxes, depreciation, and amortization (EBITDA), revenue and certain operating metric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 See Note 10 for further discussion.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September 30, 2022, an increase or decrease in the weighted average multiple used in these valuations of one times EBITDA would change the estimated fair value of these noncontrolling interests by approximately $170,000. See Notes 17 and 24 to the Company's consolidated financial statements included in the 2021 10-K for further discussion of the Company’s methodology for estimating the fair value of noncontrolling interests subject to put obligations. The Company's fair value estimates for its senior secured credit facilities and senior notes are based upon bid and ask quotes for these instruments, typically a level 2 input. See Note 6 for further discussion of the Company's debt.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se condensed consolidated financial statements at September 30, 2022 at their approximate fair values due to the short-term nature of their sett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alysis patient service revenues</t>
        </is>
      </c>
      <c r="B4" s="6" t="n">
        <v>2846494</v>
      </c>
      <c r="C4" s="6" t="n">
        <v>2837940</v>
      </c>
      <c r="D4" s="6" t="n">
        <v>8372874</v>
      </c>
      <c r="E4" s="6" t="n">
        <v>8370484</v>
      </c>
    </row>
    <row r="5">
      <c r="A5" s="4" t="inlineStr">
        <is>
          <t>Other revenues</t>
        </is>
      </c>
      <c r="B5" s="7" t="n">
        <v>102200</v>
      </c>
      <c r="C5" s="7" t="n">
        <v>100379</v>
      </c>
      <c r="D5" s="7" t="n">
        <v>320132</v>
      </c>
      <c r="E5" s="7" t="n">
        <v>304346</v>
      </c>
    </row>
    <row r="6">
      <c r="A6" s="4" t="inlineStr">
        <is>
          <t>Total revenues</t>
        </is>
      </c>
      <c r="B6" s="7" t="n">
        <v>2948694</v>
      </c>
      <c r="C6" s="7" t="n">
        <v>2938319</v>
      </c>
      <c r="D6" s="7" t="n">
        <v>8693006</v>
      </c>
      <c r="E6" s="7" t="n">
        <v>86748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tient care costs</t>
        </is>
      </c>
      <c r="B8" s="7" t="n">
        <v>2085555</v>
      </c>
      <c r="C8" s="7" t="n">
        <v>2008589</v>
      </c>
      <c r="D8" s="7" t="n">
        <v>6120872</v>
      </c>
      <c r="E8" s="7" t="n">
        <v>5912196</v>
      </c>
    </row>
    <row r="9">
      <c r="A9" s="4" t="inlineStr">
        <is>
          <t>General and administrative</t>
        </is>
      </c>
      <c r="B9" s="7" t="n">
        <v>365447</v>
      </c>
      <c r="C9" s="7" t="n">
        <v>293095</v>
      </c>
      <c r="D9" s="7" t="n">
        <v>975486</v>
      </c>
      <c r="E9" s="7" t="n">
        <v>872612</v>
      </c>
    </row>
    <row r="10">
      <c r="A10" s="4" t="inlineStr">
        <is>
          <t>Depreciation and amortization</t>
        </is>
      </c>
      <c r="B10" s="7" t="n">
        <v>194414</v>
      </c>
      <c r="C10" s="7" t="n">
        <v>170462</v>
      </c>
      <c r="D10" s="7" t="n">
        <v>538534</v>
      </c>
      <c r="E10" s="7" t="n">
        <v>505852</v>
      </c>
    </row>
    <row r="11">
      <c r="A11" s="4" t="inlineStr">
        <is>
          <t>Equity investment income, net</t>
        </is>
      </c>
      <c r="B11" s="7" t="n">
        <v>-8509</v>
      </c>
      <c r="C11" s="7" t="n">
        <v>-8704</v>
      </c>
      <c r="D11" s="7" t="n">
        <v>-24696</v>
      </c>
      <c r="E11" s="7" t="n">
        <v>-23785</v>
      </c>
    </row>
    <row r="12">
      <c r="A12" s="4" t="inlineStr">
        <is>
          <t>Total operating expenses</t>
        </is>
      </c>
      <c r="B12" s="7" t="n">
        <v>2636907</v>
      </c>
      <c r="C12" s="7" t="n">
        <v>2463442</v>
      </c>
      <c r="D12" s="7" t="n">
        <v>7610196</v>
      </c>
      <c r="E12" s="7" t="n">
        <v>7266875</v>
      </c>
    </row>
    <row r="13">
      <c r="A13" s="4" t="inlineStr">
        <is>
          <t>Operating income</t>
        </is>
      </c>
      <c r="B13" s="7" t="n">
        <v>311787</v>
      </c>
      <c r="C13" s="7" t="n">
        <v>474877</v>
      </c>
      <c r="D13" s="7" t="n">
        <v>1082810</v>
      </c>
      <c r="E13" s="7" t="n">
        <v>1407955</v>
      </c>
    </row>
    <row r="14">
      <c r="A14" s="4" t="inlineStr">
        <is>
          <t>Debt expense</t>
        </is>
      </c>
      <c r="B14" s="7" t="n">
        <v>-99680</v>
      </c>
      <c r="C14" s="7" t="n">
        <v>-72829</v>
      </c>
      <c r="D14" s="7" t="n">
        <v>-256057</v>
      </c>
      <c r="E14" s="7" t="n">
        <v>-213167</v>
      </c>
    </row>
    <row r="15">
      <c r="A15" s="4" t="inlineStr">
        <is>
          <t>Other (loss) income, net</t>
        </is>
      </c>
      <c r="B15" s="7" t="n">
        <v>-4898</v>
      </c>
      <c r="C15" s="7" t="n">
        <v>-7590</v>
      </c>
      <c r="D15" s="7" t="n">
        <v>-7968</v>
      </c>
      <c r="E15" s="7" t="n">
        <v>8766</v>
      </c>
    </row>
    <row r="16">
      <c r="A16" s="4" t="inlineStr">
        <is>
          <t>Income before income taxes</t>
        </is>
      </c>
      <c r="B16" s="7" t="n">
        <v>207209</v>
      </c>
      <c r="C16" s="7" t="n">
        <v>394458</v>
      </c>
      <c r="D16" s="7" t="n">
        <v>818785</v>
      </c>
      <c r="E16" s="7" t="n">
        <v>1203554</v>
      </c>
    </row>
    <row r="17">
      <c r="A17" s="4" t="inlineStr">
        <is>
          <t>Income tax expense</t>
        </is>
      </c>
      <c r="B17" s="7" t="n">
        <v>42515</v>
      </c>
      <c r="C17" s="7" t="n">
        <v>74704</v>
      </c>
      <c r="D17" s="7" t="n">
        <v>163757</v>
      </c>
      <c r="E17" s="7" t="n">
        <v>241224</v>
      </c>
    </row>
    <row r="18">
      <c r="A18" s="4" t="inlineStr">
        <is>
          <t>Net income</t>
        </is>
      </c>
      <c r="B18" s="7" t="n">
        <v>164694</v>
      </c>
      <c r="C18" s="7" t="n">
        <v>319754</v>
      </c>
      <c r="D18" s="7" t="n">
        <v>655028</v>
      </c>
      <c r="E18" s="7" t="n">
        <v>962330</v>
      </c>
    </row>
    <row r="19">
      <c r="A19" s="4" t="inlineStr">
        <is>
          <t>Less: Net income attributable to noncontrolling interests</t>
        </is>
      </c>
      <c r="B19" s="7" t="n">
        <v>-59328</v>
      </c>
      <c r="C19" s="7" t="n">
        <v>-60000</v>
      </c>
      <c r="D19" s="7" t="n">
        <v>-162731</v>
      </c>
      <c r="E19" s="7" t="n">
        <v>-171353</v>
      </c>
    </row>
    <row r="20">
      <c r="A20" s="4" t="inlineStr">
        <is>
          <t>Net income attributable to DaVita Inc.</t>
        </is>
      </c>
      <c r="B20" s="6" t="n">
        <v>105366</v>
      </c>
      <c r="C20" s="6" t="n">
        <v>259754</v>
      </c>
      <c r="D20" s="6" t="n">
        <v>492297</v>
      </c>
      <c r="E20" s="6" t="n">
        <v>790977</v>
      </c>
    </row>
    <row r="21">
      <c r="A21" s="3" t="inlineStr">
        <is>
          <t>Earnings per share attributable to DaVita Inc.:</t>
        </is>
      </c>
      <c r="B21" s="4" t="inlineStr">
        <is>
          <t xml:space="preserve"> </t>
        </is>
      </c>
      <c r="C21" s="4" t="inlineStr">
        <is>
          <t xml:space="preserve"> </t>
        </is>
      </c>
      <c r="D21" s="4" t="inlineStr">
        <is>
          <t xml:space="preserve"> </t>
        </is>
      </c>
      <c r="E21" s="4" t="inlineStr">
        <is>
          <t xml:space="preserve"> </t>
        </is>
      </c>
    </row>
    <row r="22">
      <c r="A22" s="4" t="inlineStr">
        <is>
          <t>Basic net income</t>
        </is>
      </c>
      <c r="B22" s="8" t="n">
        <v>1.16</v>
      </c>
      <c r="C22" s="8" t="n">
        <v>2.48</v>
      </c>
      <c r="D22" s="8" t="n">
        <v>5.24</v>
      </c>
      <c r="E22" s="8" t="n">
        <v>7.41</v>
      </c>
    </row>
    <row r="23">
      <c r="A23" s="4" t="inlineStr">
        <is>
          <t>Diluted net income</t>
        </is>
      </c>
      <c r="B23" s="8" t="n">
        <v>1.13</v>
      </c>
      <c r="C23" s="8" t="n">
        <v>2.36</v>
      </c>
      <c r="D23" s="8" t="n">
        <v>5.07</v>
      </c>
      <c r="E23" s="8" t="n">
        <v>7.08</v>
      </c>
    </row>
    <row r="24">
      <c r="A24" s="3" t="inlineStr">
        <is>
          <t>Weighted average shares for earning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91160000</v>
      </c>
      <c r="C25" s="7" t="n">
        <v>104793000</v>
      </c>
      <c r="D25" s="7" t="n">
        <v>93959000</v>
      </c>
      <c r="E25" s="7" t="n">
        <v>106685000</v>
      </c>
    </row>
    <row r="26">
      <c r="A26" s="4" t="inlineStr">
        <is>
          <t>Diluted (in shares)</t>
        </is>
      </c>
      <c r="B26" s="7" t="n">
        <v>93263000</v>
      </c>
      <c r="C26" s="7" t="n">
        <v>109838000</v>
      </c>
      <c r="D26" s="7" t="n">
        <v>97153000</v>
      </c>
      <c r="E26" s="7" t="n">
        <v>111666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t>
        </is>
      </c>
      <c r="B4" s="4" t="inlineStr">
        <is>
          <t xml:space="preserve">Segment reporting The Company’s operating divisions are comprised of its U.S. dialysis and related lab services business (its U.S. dialysis business), its U.S. integrated kidney care business, its U.S. other ancillary services and its international operations (collectively, its ancillary services), as well as its corporate administrative support. The Company’s separate operating segments include its U.S. dialysis and related lab services business, its U.S. integrated kidney care business, its U.S. other ancillary services, its kidney care operations in each foreign sovereign jurisdiction, and its equity method investment in the Asia Pacific joint venture (APAC JV). The U.S. dialysis and related lab services business qualifies as a separately reportable segment, and all other operating segments have been combined and disclosed in the other segments category. See Note 25 to the Company's consolidated financial statements included in the 2021 10-K for further description of how the Company determines and measures results for its operating segments. The following is a summary of segment net revenues, segment operating margin (loss), and a reconciliation of segment operating margin to consolidated income before income taxes: Three months ended September 30, Nine months ended September 30, 2022 2021 2022 2021 Segment revenues: U.S. dialysis Dialysis patient service revenues: External sources $ 2,674,240 $ 2,669,823 $ 7,858,939 $ 7,874,759 Intersegment revenues 22,957 22,007 64,526 70,196 U.S. dialysis patient service revenues 2,697,197 2,691,830 7,923,465 7,944,955 Other revenues: External sources 6,056 6,119 18,134 19,080 Intersegment revenues — 97 (10) 228 Total U.S. dialysis revenues 2,703,253 2,698,046 7,941,589 7,964,263 Other—Ancillary services Dialysis patient service revenues 172,254 168,117 513,935 495,725 Other external sources 96,144 94,260 301,998 285,266 Intersegment revenues — — — 4,294 Total ancillary services revenues 268,398 262,377 815,933 785,285 Total net segment revenues 2,971,651 2,960,423 8,757,522 8,749,548 Elimination of intersegment revenues (22,957) (22,104) (64,516) (74,718) Consolidated revenues $ 2,948,694 $ 2,938,319 $ 8,693,006 $ 8,674,830 Segment operating margin (loss): U.S. dialysis $ 351,474 $ 509,939 $ 1,230,715 $ 1,523,625 Other—Ancillary services (15,271) (6,909) (56,689) (36,577) Total segment operating margin 336,203 503,030 1,174,026 1,487,048 Reconciliation of segment operating income to Corporate administrative support (24,417) (28,153) (91,217) (79,093) Consolidated operating income 311,787 474,877 1,082,810 1,407,955 Debt expense (99,680) (72,829) (256,057) (213,167) Other (loss) income, net (4,898) (7,590) (7,968) 8,766 Consolidated income before income taxes $ 207,209 $ 394,458 $ 818,785 $ 1,203,554 Depreciation and amortization expense by reportable segment was as follows: Three months ended September 30, Nine months ended September 30, 2022 2021 2022 2021 U.S. dialysis $ 184,688 $ 161,252 $ 507,320 $ 477,054 Other—Ancillary services 9,726 9,210 31,214 28,798 $ 194,414 $ 170,462 $ 538,534 $ 505,852 Expenditures for property and equipment by reportable segment were as follows: Nine months ended September 30, 2022 2021 U.S. dialysis $ 363,046 $ 415,994 Other—Ancillary services 46,345 35,915 $ 409,391 $ 451,909 A summary of assets by reportable segment were as follows: September 30, 2022 December 31, 2021 U.S. dialysis $ 15,223,532 $ 15,375,000 Other—Ancillary services 1,738,267 1,746,488 Consolidated assets $ 16,961,799 $ 17,121,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New accounting standards New standards not yet adopted In March 2020, the FASB issued ASU No. 2020-04, Reference Rate Reform (Topic 848): Facilitation of the Effects of Reference Rate Reform on Financial Reporting. ASU No. 2020-04 provides optional expedients and exceptions for applying U.S. generally accepted accounting principles to contract modifications and hedging relationships, subject to certain criteria, that reference LIBOR or another rate that is expected to be discontinued. The amendments in this ASU were effective beginning on March 12, 2020, and the Company may elect to apply the amendments prospectively through December 31, 2022. Effective January 1, 2022 certain LIBOR tenors that do not affect the Company, including the one-week and two-month U.S. dollar LIBOR rate, ceased or became non-representative. The remaining U.S. dollar LIBOR tenors will cease or become non-representative effective July 1, 2023. This change will have no impact on the Company's ability to borrow. The Company is currently assessing the other effects this guidance may have on its consolidated financial statements. In October 2021, the FASB issued ASU No. 2021-08, Business Combinations (Topic 805): Accounting for Acquired Contract Assets and Contract Liabilities . ASU 2021-08 requires application of ASC 606, Revenue from Contracts with Customers , to recognize and measure assets and liabilities from contracts with customers acquired in a business combination. This ASU creates an exception to the general recognition and measurement principle in ASC 805 and will result in recognition of contract assets and contract liabilities consistent with those recorded by the acquiree immediately before the acquisition date. ASU 2021-08 is effective for fiscal years beginning after December 15, 2022, including interim periods within those fiscal years. Early adoption is permitted for all entities. The Company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ed interim financial statements (Policies)</t>
        </is>
      </c>
      <c r="B1" s="2" t="inlineStr">
        <is>
          <t>9 Months Ended</t>
        </is>
      </c>
    </row>
    <row r="2">
      <c r="B2" s="2" t="inlineStr">
        <is>
          <t>Sep. 30, 2022</t>
        </is>
      </c>
    </row>
    <row r="3">
      <c r="A3" s="3" t="inlineStr">
        <is>
          <t>Accounting Policies [Abstract]</t>
        </is>
      </c>
      <c r="B3" s="4" t="inlineStr">
        <is>
          <t xml:space="preserve"> </t>
        </is>
      </c>
    </row>
    <row r="4">
      <c r="A4" s="4" t="inlineStr">
        <is>
          <t>Condensed consolidated interim financial statements</t>
        </is>
      </c>
      <c r="B4" s="4" t="inlineStr">
        <is>
          <t>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1 (2021 10-K). Prior period classifications conform to the current period presentation. The Company has evaluated subsequent events through the date these condensed consolidated interim financial statements were issued and has included all necessary adjustments and disclosures.</t>
        </is>
      </c>
    </row>
    <row r="5">
      <c r="A5" s="4" t="inlineStr">
        <is>
          <t>Revenue</t>
        </is>
      </c>
      <c r="B5" s="4" t="inlineStr">
        <is>
          <t>There are significant uncertaintie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The Company maintains a usual and customary fee schedule for its dialysis treatments and related lab services; however, actual collectible revenue is normally recognized at a discount from the fee schedule. Other revenues. Other revenues consist of revenues earned by the Company's non-dialysis ancillary services as well as fees for management and administrative services to outpatient dialysis businesses that the Company does not consolidate. Other revenues are estimated in the period services are provided. The Company's U.S. ancillary service revenues include revenues earned under risk-based arrangements in the Company's integrated kidney care (IKC) busines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t>
        </is>
      </c>
    </row>
    <row r="6">
      <c r="A6" s="4" t="inlineStr">
        <is>
          <t>Earnings Per Share</t>
        </is>
      </c>
      <c r="B6"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t>
        </is>
      </c>
    </row>
    <row r="7">
      <c r="A7" s="4" t="inlineStr">
        <is>
          <t>Short-term and Long-term Investments</t>
        </is>
      </c>
      <c r="B7" s="4" t="inlineStr">
        <is>
          <t>Debt securities: The Company's short-term debt investments are principally bank certificates of deposit with contractual maturities longer than three months but shorter than one year. These debt securities are accounted for as held-to-maturity and recorded at amortized cost, which approximated their fair values at September 30, 2022 and December 31, 2021. Equity securitie s: The Company holds certain equity investments that have readily determinable fair values from public markets. The Company's remaining short-term and long-term equity investments are held within a trust to fund existing obligations associated with the Company’s non-qualified deferred compensation plans.</t>
        </is>
      </c>
    </row>
    <row r="8">
      <c r="A8" s="4" t="inlineStr">
        <is>
          <t>Long-term debt</t>
        </is>
      </c>
      <c r="B8" s="4" t="inlineStr">
        <is>
          <t>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t>
        </is>
      </c>
    </row>
    <row r="9">
      <c r="A9" s="4" t="inlineStr">
        <is>
          <t>Fair Value of Financial Instruments</t>
        </is>
      </c>
      <c r="B9" s="4" t="inlineStr">
        <is>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6 for further discussion.The estimated fair value measurements of contingent earn-out obligations are primarily based on unobservable inputs, including projected earnings before interest, taxes, depreciation, and amortization (EBITDA), revenue and certain operating metric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t>
        </is>
      </c>
    </row>
    <row r="10">
      <c r="A10" s="4" t="inlineStr">
        <is>
          <t>New Accounting Standards</t>
        </is>
      </c>
      <c r="B10" s="4" t="inlineStr">
        <is>
          <t>New accounting standards New standards not yet adopted In March 2020, the FASB issued ASU No. 2020-04, Reference Rate Reform (Topic 848): Facilitation of the Effects of Reference Rate Reform on Financial Reporting. ASU No. 2020-04 provides optional expedients and exceptions for applying U.S. generally accepted accounting principles to contract modifications and hedging relationships, subject to certain criteria, that reference LIBOR or another rate that is expected to be discontinued. The amendments in this ASU were effective beginning on March 12, 2020, and the Company may elect to apply the amendments prospectively through December 31, 2022. Effective January 1, 2022 certain LIBOR tenors that do not affect the Company, including the one-week and two-month U.S. dollar LIBOR rate, ceased or became non-representative. The remaining U.S. dollar LIBOR tenors will cease or become non-representative effective July 1, 2023. This change will have no impact on the Company's ability to borrow. The Company is currently assessing the other effects this guidance may have on its consolidated financial statements. In October 2021, the FASB issued ASU No. 2021-08, Business Combinations (Topic 805): Accounting for Acquired Contract Assets and Contract Liabilities . ASU 2021-08 requires application of ASC 606, Revenue from Contracts with Customers , to recognize and measure assets and liabilities from contracts with customers acquired in a business combination. This ASU creates an exception to the general recognition and measurement principle in ASC 805 and will result in recognition of contract assets and contract liabilities consistent with those recorded by the acquiree immediately before the acquisition date. ASU 2021-08 is effective for fiscal years beginning after December 15, 2022, including interim periods within those fiscal years. Early adoption is permitted for all entities. The Company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Segment revenue by major payor (Tables)</t>
        </is>
      </c>
      <c r="B1" s="2" t="inlineStr">
        <is>
          <t>9 Months Ended</t>
        </is>
      </c>
    </row>
    <row r="2">
      <c r="B2" s="2" t="inlineStr">
        <is>
          <t>Sep. 30, 2022</t>
        </is>
      </c>
    </row>
    <row r="3">
      <c r="A3" s="3" t="inlineStr">
        <is>
          <t>Revenues by major payor [Abstract]</t>
        </is>
      </c>
      <c r="B3" s="4" t="inlineStr">
        <is>
          <t xml:space="preserve"> </t>
        </is>
      </c>
    </row>
    <row r="4">
      <c r="A4" s="4" t="inlineStr">
        <is>
          <t>Disaggregation of Revenue [Table Text Block]</t>
        </is>
      </c>
      <c r="B4" s="4" t="inlineStr">
        <is>
          <t>The following tables summarize the Company's segment revenues by primary payor source: Three months ended September 30, 2022 Three months ended September 30, 2021 U.S. dialysis Other — Ancillary services Consolidated U.S. dialysis Other — Ancillary services Consolidated Dialysis patient service revenues: Medicare and Medicare Advantage $ 1,535,680 $ $ 1,535,680 $ 1,543,819 $ $ 1,543,819 Medicaid and Managed Medicaid 193,853 193,853 203,169 203,169 Other government 86,852 116,084 202,936 82,624 113,260 195,884 Commercial 880,812 56,170 936,982 862,218 54,857 917,075 Other revenues: Medicare and Medicare Advantage 78,345 78,345 77,277 77,277 Medicaid and Managed Medicaid 412 412 377 377 Commercial 6,484 6,484 7,164 7,164 Other (1) 6,056 10,903 16,959 6,216 9,442 15,658 Eliminations of intersegment revenues (22,957) (22,957) (22,104) (22,104) Total $ 2,680,296 $ 268,398 $ 2,948,694 $ 2,675,942 $ 262,377 $ 2,938,319 (1) Other primarily consists of management service fees earned in the respective Company line of business as well as other non-patient service revenue from the Company's U.S. ancillary services and international operations. Nine months ended September 30, 2022 Nine months ended September 30, 2021 U.S. dialysis Other - Ancillary services Consolidated U.S. dialysis Other - Ancillary services Consolidated Dialysis patient service revenues: Medicare and Medicare Advantage $ 4,529,300 $ $ 4,529,300 $ 4,586,278 $ $ 4,586,278 Medicaid and Managed Medicaid 570,380 570,380 585,053 585,053 Other government 253,731 349,633 603,364 245,125 338,553 583,678 Commercial 2,570,054 164,302 2,734,356 2,528,499 157,172 2,685,671 Other revenues: Medicare and Medicare Advantage 255,204 255,204 243,085 243,085 Medicaid and Managed Medicaid 1,181 1,181 981 981 Commercial 16,029 16,029 14,387 14,387 Other (1) 18,124 29,584 47,708 19,308 31,107 50,415 Eliminations of intersegment revenues (64,516) (64,516) (70,424) (4,294) (74,718) Total $ 7,877,073 $ 815,933 $ 8,693,006 $ 7,893,839 $ 780,991 $ 8,674,830 (1) Other primarily consists of management service fees earned in the respective Company line of business as well as other non-patient service revenue from the Company's U.S. ancillary services and international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The reconciliations of the numerators and denominators used to calculate basic and diluted earnings per share were as follows: Three months ended September 30, Nine months ended September 30, 2022 2021 2022 2021 Net income attributable to DaVita Inc. $ 105,366 $ 259,754 $ 492,297 $ 790,977 Weighted average shares outstanding: Basic shares 91,160 104,793 93,959 106,685 Assumed incremental from stock plans 2,103 5,045 3,194 4,981 Diluted shares 93,263 109,838 97,153 111,666 Basic net income per share attributable to DaVita Inc. $ 1.16 $ 2.48 $ 5.24 $ 7.41 Diluted net income per share attributable to DaVita Inc. $ 1.13 $ 2.36 $ 5.07 $ 7.08 Anti-dilutive stock-settled awards excluded from calculation (1) 1,260 141 878 103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t>
        </is>
      </c>
      <c r="B4" s="4" t="inlineStr">
        <is>
          <t xml:space="preserve">The Company’s short-term and long-term debt and equity investments, consisting of debt instruments classified as held-to-maturity and equity investments with readily determinable fair values or redemption values, were as follows: September 30, 2022 December 31, 2021 Debt Equity Total Debt Equity Total Certificates of deposit and other time deposits $ 77,843 $ — $ 77,843 $ 23,226 $ — $ 23,226 Investments in mutual funds and common stocks — 39,997 39,997 — 48,598 48,598 $ 77,843 $ 39,997 $ 117,840 $ 23,226 $ 48,598 $ 71,824 Short-term investments $ 62,832 $ 11,473 $ 74,305 $ 8,227 $ 14,083 $ 22,310 Long-term investments 15,011 28,524 43,535 14,999 34,515 49,514 $ 77,843 $ 39,997 $ 117,840 $ 23,226 $ 48,598 $ 71,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Goodwill by Reportable Segments [Text Block]</t>
        </is>
      </c>
      <c r="B4" s="4" t="inlineStr">
        <is>
          <t xml:space="preserve">Changes in goodwill by reportable segments were as follows: U.S. dialysis Other — Ancillary services Consolidated Balance at December 31, 2020 $ 6,309,928 $ 609,181 $ 6,919,109 Acquisitions 91,979 81,265 173,244 Divestitures (1,745) — (1,745) Foreign currency and other adjustments — (44,367) (44,367) Balance at December 31, 2021 $ 6,400,162 $ 646,079 $ 7,046,241 Acquisitions 16,750 18,019 34,769 Divestitures (87) (3,126) (3,213) Foreign currency and other adjustments — (55,155) (55,155) Balance at September 30, 2022 $ 6,416,825 $ 605,817 $ 7,022,642 Balance at September 30, 2022: Goodwill $ 6,416,825 $ 715,147 $ 7,131,972 Accumulated impairment charges — (109,330) (109,330) $ 6,416,825 $ 605,817 $ 7,022,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was comprised of the following: As of September 30, 2022 September 30, December 31, 2021 Maturity date Interest rate Estimated fair value (1) Senior Secured Credit Facilities: Term Loan A $ 1,531,250 $ 1,596,875 8/12/2024 LIBOR+1.75% $ 1,500,625 Term Loan B-1 2,667,689 2,688,263 8/12/2026 LIBOR+1.75% $ 2,530,970 Revolving line of credit 275,000 — 8/12/2024 LIBOR+1.75% $ 275,000 Senior Notes: 4.625% Senior Notes 2,750,000 2,750,000 6/1/2030 4.625 % $ 2,124,375 3.75% Senior Notes 1,500,000 1,500,000 2/15/2031 3.75 % $ 1,068,750 Acquisition obligations and other notes payable (2) 125,809 130,599 2022-2036 5.82 % $ 125,809 Financing lease obligations (3) 279,213 299,128 2023-2038 4.53 % Total debt principal outstanding 9,128,961 8,964,865 Discount, premium and deferred financing costs (4) (47,520) (56,685) 9,081,441 8,908,180 Less current portion (214,254) (179,030) $ 8,867,187 $ 8,729,150 (1) For the Company's senior secured credit facilities and senior notes, fair value estimates are based upon bid and ask quotes, typically a level 2 input. For acquisition obligations and other notes payable, the carrying values presented approximate their estimated fair values, based on estimates of their present values using level 2 interest rate inputs. (2) The interest rate presented for acquisition obligations and other notes payable is their weighted average interest rate based on the current fixed and variable interest rate components in effect as of September 30, 2022. (3) Financing lease obligations are measured at their approximate present values at inception. The interest rate presented is the weighted average discount rate embedded in financing leases outstanding. (4) As of September 30, 2022, the carrying amount of the Company's senior secured credit facilities have been reduced by a discount of $3,740 and deferred financing costs of $20,891, and the carrying amount of the Company's senior notes have been reduced by deferred financing costs of $37,380 and increased by a debt premium of $14,491. As of December 31, 2021, the carrying amount of the Company's senior secured credit facilities were reduced by a discount of $4,473 and deferred financing costs of $27,207, and the carrying amount of the Company's senior notes were reduced by deferred financing costs of $40,914 and increased by a debt premium of $15,909.</t>
        </is>
      </c>
    </row>
    <row r="5">
      <c r="A5" s="4" t="inlineStr">
        <is>
          <t>Schedule of Derivative Instruments</t>
        </is>
      </c>
      <c r="B5" s="4" t="inlineStr">
        <is>
          <t xml:space="preserve">The following table summarizes the Company’s interest rate cap agreements outstanding as of September 30, 2022 and December 31, 2021, which are classified in "Other long-term assets" on its consolidated balance sheet: Nine months ended Fair value Notional amount LIBOR maximum rate Effective date Expiration date Debt expense Recorded OCI gain September 30, December 31, 2021 2019 cap agreements $ 3,500,000 2.00% 6/30/2020 6/30/2024 $ 1,497 $ 127,460 $ 139,663 $ 12,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 Share Repurchases (Tables)</t>
        </is>
      </c>
      <c r="B1" s="2" t="inlineStr">
        <is>
          <t>9 Months Ended</t>
        </is>
      </c>
    </row>
    <row r="2">
      <c r="B2" s="2" t="inlineStr">
        <is>
          <t>Sep. 30, 2022</t>
        </is>
      </c>
    </row>
    <row r="3">
      <c r="A3" s="3" t="inlineStr">
        <is>
          <t>Treasury Stock, Value [Abstract]</t>
        </is>
      </c>
      <c r="B3" s="4" t="inlineStr">
        <is>
          <t xml:space="preserve"> </t>
        </is>
      </c>
    </row>
    <row r="4">
      <c r="A4" s="4" t="inlineStr">
        <is>
          <t>Class of Treasury Stock [Table Text Block]</t>
        </is>
      </c>
      <c r="B4" s="4" t="inlineStr">
        <is>
          <t xml:space="preserve">The following table summarizes the Company's common stock repurchases during the three and nine months ended September 30, 2022 and 2021: Three months ended September 30, Nine months ended September 30, 2022 2021 2022 2021 Open market repurchases: Shares repurchased 2,122 2,731 8,095 7,750 Amount paid $ 184,797 $ 336,217 $ 787,854 $ 899,447 Average paid per share $ 87.10 $ 123.14 $ 97.33 $ 11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9 Months Ended</t>
        </is>
      </c>
    </row>
    <row r="2">
      <c r="B2" s="2" t="inlineStr">
        <is>
          <t>Sep. 30, 2022</t>
        </is>
      </c>
    </row>
    <row r="3">
      <c r="A3" s="3" t="inlineStr">
        <is>
          <t>Statement of Comprehensive Income [Abstract]</t>
        </is>
      </c>
      <c r="B3" s="4" t="inlineStr">
        <is>
          <t xml:space="preserve"> </t>
        </is>
      </c>
    </row>
    <row r="4">
      <c r="A4" s="4" t="inlineStr">
        <is>
          <t>Comprehensive income</t>
        </is>
      </c>
      <c r="B4" s="4" t="inlineStr">
        <is>
          <t>Three months ended September 30, 2022 Nine months ended September 30, 2022 Interest Foreign Accumulated Interest Foreign Accumulated Beginning balance $ 55,237 $ (167,033) $ (111,796) $ (1,178) $ (138,069) $ (139,247) Unrealized gains (losses) 55,045 (66,100) (11,055) 127,460 (95,064) 32,396 Related income tax (13,733) — (13,733) (31,800) — (31,800) 41,312 (66,100) (24,788) 95,660 (95,064) 596 Reclassification into net income 1,377 — 1,377 4,132 — 4,132 Related income tax (344) — (344) (1,032) — (1,032) 1,033 — 1,033 3,100 — 3,100 Ending balance $ 97,582 $ (233,133) $ (135,551) $ 97,582 $ (233,133) $ (135,551) Three months ended September 30, 2021 Nine months ended September 30, 2021 Interest Foreign Accumulated Interest Foreign Accumulated Beginning balance $ (7,577) $ (58,322) $ (65,899) $ (12,466) $ (53,688) $ (66,154) Unrealized (losses) gains (477) (54,528) (55,005) 3,284 (59,162) (55,878) Related income tax 120 — 120 (818) — (818) (357) (54,528) (54,885) 2,466 (59,162) (56,696) Reclassification into net income 1,378 — 1,378 4,132 — 4,132 Related income tax (344) — (344) (1,032) — (1,032) 1,034 — 1,034 3,100 — 3,100 Ending balance $ (6,900) $ (112,850) $ (119,750) $ (6,900) $ (112,850) $ (119,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4694</v>
      </c>
      <c r="C4" s="6" t="n">
        <v>319754</v>
      </c>
      <c r="D4" s="6" t="n">
        <v>655028</v>
      </c>
      <c r="E4" s="6" t="n">
        <v>962330</v>
      </c>
    </row>
    <row r="5">
      <c r="A5" s="3" t="inlineStr">
        <is>
          <t>Unrealized gains (losses) on interest rate cap agreements:</t>
        </is>
      </c>
      <c r="B5" s="4" t="inlineStr">
        <is>
          <t xml:space="preserve"> </t>
        </is>
      </c>
      <c r="C5" s="4" t="inlineStr">
        <is>
          <t xml:space="preserve"> </t>
        </is>
      </c>
      <c r="D5" s="4" t="inlineStr">
        <is>
          <t xml:space="preserve"> </t>
        </is>
      </c>
      <c r="E5" s="4" t="inlineStr">
        <is>
          <t xml:space="preserve"> </t>
        </is>
      </c>
    </row>
    <row r="6">
      <c r="A6" s="4" t="inlineStr">
        <is>
          <t>Unrealized gains (losses)</t>
        </is>
      </c>
      <c r="B6" s="7" t="n">
        <v>41312</v>
      </c>
      <c r="C6" s="7" t="n">
        <v>-357</v>
      </c>
      <c r="D6" s="7" t="n">
        <v>95660</v>
      </c>
      <c r="E6" s="7" t="n">
        <v>2466</v>
      </c>
    </row>
    <row r="7">
      <c r="A7" s="4" t="inlineStr">
        <is>
          <t>Reclassifications of net realized losses into net income</t>
        </is>
      </c>
      <c r="B7" s="7" t="n">
        <v>1033</v>
      </c>
      <c r="C7" s="7" t="n">
        <v>1034</v>
      </c>
      <c r="D7" s="7" t="n">
        <v>3100</v>
      </c>
      <c r="E7" s="7" t="n">
        <v>3100</v>
      </c>
    </row>
    <row r="8">
      <c r="A8" s="4" t="inlineStr">
        <is>
          <t>Unrealized losses on foreign currency translation:</t>
        </is>
      </c>
      <c r="B8" s="7" t="n">
        <v>-66100</v>
      </c>
      <c r="C8" s="7" t="n">
        <v>-54528</v>
      </c>
      <c r="D8" s="7" t="n">
        <v>-95064</v>
      </c>
      <c r="E8" s="7" t="n">
        <v>-59162</v>
      </c>
    </row>
    <row r="9">
      <c r="A9" s="4" t="inlineStr">
        <is>
          <t>Other comprehensive (loss) income</t>
        </is>
      </c>
      <c r="B9" s="7" t="n">
        <v>-23755</v>
      </c>
      <c r="C9" s="7" t="n">
        <v>-53851</v>
      </c>
      <c r="D9" s="7" t="n">
        <v>3696</v>
      </c>
      <c r="E9" s="7" t="n">
        <v>-53596</v>
      </c>
    </row>
    <row r="10">
      <c r="A10" s="4" t="inlineStr">
        <is>
          <t>Total comprehensive income</t>
        </is>
      </c>
      <c r="B10" s="7" t="n">
        <v>140939</v>
      </c>
      <c r="C10" s="7" t="n">
        <v>265903</v>
      </c>
      <c r="D10" s="7" t="n">
        <v>658724</v>
      </c>
      <c r="E10" s="7" t="n">
        <v>908734</v>
      </c>
    </row>
    <row r="11">
      <c r="A11" s="4" t="inlineStr">
        <is>
          <t>Less: Comprehensive income attributable to noncontrolling interests</t>
        </is>
      </c>
      <c r="B11" s="7" t="n">
        <v>-59328</v>
      </c>
      <c r="C11" s="7" t="n">
        <v>-60000</v>
      </c>
      <c r="D11" s="7" t="n">
        <v>-162731</v>
      </c>
      <c r="E11" s="7" t="n">
        <v>-171353</v>
      </c>
    </row>
    <row r="12">
      <c r="A12" s="4" t="inlineStr">
        <is>
          <t>Comprehensive income attributable to DaVita Inc.</t>
        </is>
      </c>
      <c r="B12" s="6" t="n">
        <v>81611</v>
      </c>
      <c r="C12" s="6" t="n">
        <v>205903</v>
      </c>
      <c r="D12" s="6" t="n">
        <v>495993</v>
      </c>
      <c r="E12" s="6" t="n">
        <v>7373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Business Acquisitions by Acquisition, Contingent Consideration</t>
        </is>
      </c>
      <c r="B4" s="4" t="inlineStr">
        <is>
          <t xml:space="preserve">The following is a reconciliation of changes in contingent earn-out obligations: Three months ended Nine months ended Beginning balance $ 29,299 $ 33,600 Acquisitions 1,648 2,171 Foreign currency translation (741) 403 Fair value remeasurements (350) (3,129) Payments (4,085) (7,274) Ending balance $ 25,771 $ 25,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Liabilities and Temporary Equity Measured at Fair Value on a Recurring Basis</t>
        </is>
      </c>
      <c r="B4" s="4" t="inlineStr">
        <is>
          <t xml:space="preserve">The following table summarizes the Company’s assets, liabilities and temporary equities measured at fair value on a recurring basis as of September 30, 2022: Total Quoted prices in Significant other Significant Assets Investments in equity securities $ 39,997 $ 39,997 $ — $ — Interest rate cap agreements $ 139,663 $ — $ 139,663 $ — Liabilities Contingent earn-out obligations $ 25,771 $ — $ — $ 25,771 Temporary equity Noncontrolling interests subject to put provisions $ 1,370,753 $ — $ — $ 1,370,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Net Revenues, Segment Operating Income (Loss) and Reconciliation of Segment Income to Consolidated Income Before Income Taxes</t>
        </is>
      </c>
      <c r="B4" s="4" t="inlineStr">
        <is>
          <t xml:space="preserve">The following is a summary of segment net revenues, segment operating margin (loss), and a reconciliation of segment operating margin to consolidated income before income taxes: Three months ended September 30, Nine months ended September 30, 2022 2021 2022 2021 Segment revenues: U.S. dialysis Dialysis patient service revenues: External sources $ 2,674,240 $ 2,669,823 $ 7,858,939 $ 7,874,759 Intersegment revenues 22,957 22,007 64,526 70,196 U.S. dialysis patient service revenues 2,697,197 2,691,830 7,923,465 7,944,955 Other revenues: External sources 6,056 6,119 18,134 19,080 Intersegment revenues — 97 (10) 228 Total U.S. dialysis revenues 2,703,253 2,698,046 7,941,589 7,964,263 Other—Ancillary services Dialysis patient service revenues 172,254 168,117 513,935 495,725 Other external sources 96,144 94,260 301,998 285,266 Intersegment revenues — — — 4,294 Total ancillary services revenues 268,398 262,377 815,933 785,285 Total net segment revenues 2,971,651 2,960,423 8,757,522 8,749,548 Elimination of intersegment revenues (22,957) (22,104) (64,516) (74,718) Consolidated revenues $ 2,948,694 $ 2,938,319 $ 8,693,006 $ 8,674,830 Segment operating margin (loss): U.S. dialysis $ 351,474 $ 509,939 $ 1,230,715 $ 1,523,625 Other—Ancillary services (15,271) (6,909) (56,689) (36,577) Total segment operating margin 336,203 503,030 1,174,026 1,487,048 Reconciliation of segment operating income to Corporate administrative support (24,417) (28,153) (91,217) (79,093) Consolidated operating income 311,787 474,877 1,082,810 1,407,955 Debt expense (99,680) (72,829) (256,057) (213,167) Other (loss) income, net (4,898) (7,590) (7,968) 8,766 Consolidated income before income taxes $ 207,209 $ 394,458 $ 818,785 $ 1,203,554 </t>
        </is>
      </c>
    </row>
    <row r="5">
      <c r="A5" s="4" t="inlineStr">
        <is>
          <t>Summary of Depreciation and Amortization Expense by Reportable Segment</t>
        </is>
      </c>
      <c r="B5" s="4" t="inlineStr">
        <is>
          <t xml:space="preserve">Depreciation and amortization expense by reportable segment was as follows: Three months ended September 30, Nine months ended September 30, 2022 2021 2022 2021 U.S. dialysis $ 184,688 $ 161,252 $ 507,320 $ 477,054 Other—Ancillary services 9,726 9,210 31,214 28,798 $ 194,414 $ 170,462 $ 538,534 $ 505,852 </t>
        </is>
      </c>
    </row>
    <row r="6">
      <c r="A6" s="4" t="inlineStr">
        <is>
          <t>Summary of Expenditures for Property and Equipment by Reportable Segment</t>
        </is>
      </c>
      <c r="B6" s="4" t="inlineStr">
        <is>
          <t xml:space="preserve">Expenditures for property and equipment by reportable segment were as follows: Nine months ended September 30, 2022 2021 U.S. dialysis $ 363,046 $ 415,994 Other—Ancillary services 46,345 35,915 $ 409,391 $ 451,909 </t>
        </is>
      </c>
    </row>
    <row r="7">
      <c r="A7" s="4" t="inlineStr">
        <is>
          <t>Summary of Assets by Reportable Segment</t>
        </is>
      </c>
      <c r="B7" s="4" t="inlineStr">
        <is>
          <t xml:space="preserve">A summary of assets by reportable segment were as follows: September 30, 2022 December 31, 2021 U.S. dialysis $ 15,223,532 $ 15,375,000 Other—Ancillary services 1,738,267 1,746,488 Consolidated assets $ 16,961,799 $ 17,121,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egment Revenue by Payo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102200</v>
      </c>
      <c r="C4" s="6" t="n">
        <v>100379</v>
      </c>
      <c r="D4" s="6" t="n">
        <v>320132</v>
      </c>
      <c r="E4" s="6" t="n">
        <v>304346</v>
      </c>
    </row>
    <row r="5">
      <c r="A5" s="4" t="inlineStr">
        <is>
          <t>Total revenues</t>
        </is>
      </c>
      <c r="B5" s="7" t="n">
        <v>2948694</v>
      </c>
      <c r="C5" s="7" t="n">
        <v>2938319</v>
      </c>
      <c r="D5" s="7" t="n">
        <v>8693006</v>
      </c>
      <c r="E5" s="7" t="n">
        <v>8674830</v>
      </c>
    </row>
    <row r="6">
      <c r="A6" s="4" t="inlineStr">
        <is>
          <t>Elimination of intersegment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7" t="n">
        <v>-22957</v>
      </c>
      <c r="C8" s="7" t="n">
        <v>-22104</v>
      </c>
      <c r="D8" s="7" t="n">
        <v>-64516</v>
      </c>
      <c r="E8" s="7" t="n">
        <v>-74718</v>
      </c>
    </row>
    <row r="9">
      <c r="A9" s="4" t="inlineStr">
        <is>
          <t>Medicare and Medicare Advantag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atient service revenues</t>
        </is>
      </c>
      <c r="B11" s="7" t="n">
        <v>1535680</v>
      </c>
      <c r="C11" s="7" t="n">
        <v>1543819</v>
      </c>
      <c r="D11" s="7" t="n">
        <v>4529300</v>
      </c>
      <c r="E11" s="7" t="n">
        <v>4586278</v>
      </c>
    </row>
    <row r="12">
      <c r="A12" s="4" t="inlineStr">
        <is>
          <t>Other revenues</t>
        </is>
      </c>
      <c r="B12" s="7" t="n">
        <v>78345</v>
      </c>
      <c r="C12" s="7" t="n">
        <v>77277</v>
      </c>
      <c r="D12" s="7" t="n">
        <v>255204</v>
      </c>
      <c r="E12" s="7" t="n">
        <v>243085</v>
      </c>
    </row>
    <row r="13">
      <c r="A13" s="4" t="inlineStr">
        <is>
          <t>Medicaid and Managed Medicai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atient service revenues</t>
        </is>
      </c>
      <c r="B15" s="7" t="n">
        <v>193853</v>
      </c>
      <c r="C15" s="7" t="n">
        <v>203169</v>
      </c>
      <c r="D15" s="7" t="n">
        <v>570380</v>
      </c>
      <c r="E15" s="7" t="n">
        <v>585053</v>
      </c>
    </row>
    <row r="16">
      <c r="A16" s="4" t="inlineStr">
        <is>
          <t>Other revenues</t>
        </is>
      </c>
      <c r="B16" s="7" t="n">
        <v>412</v>
      </c>
      <c r="C16" s="7" t="n">
        <v>377</v>
      </c>
      <c r="D16" s="7" t="n">
        <v>1181</v>
      </c>
      <c r="E16" s="7" t="n">
        <v>981</v>
      </c>
    </row>
    <row r="17">
      <c r="A17" s="4" t="inlineStr">
        <is>
          <t>Other Government Payo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atient service revenues</t>
        </is>
      </c>
      <c r="B19" s="7" t="n">
        <v>202936</v>
      </c>
      <c r="C19" s="7" t="n">
        <v>195884</v>
      </c>
      <c r="D19" s="7" t="n">
        <v>603364</v>
      </c>
      <c r="E19" s="7" t="n">
        <v>583678</v>
      </c>
    </row>
    <row r="20">
      <c r="A20" s="4" t="inlineStr">
        <is>
          <t>Commercial Payo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atient service revenues</t>
        </is>
      </c>
      <c r="B22" s="7" t="n">
        <v>936982</v>
      </c>
      <c r="C22" s="7" t="n">
        <v>917075</v>
      </c>
      <c r="D22" s="7" t="n">
        <v>2734356</v>
      </c>
      <c r="E22" s="7" t="n">
        <v>2685671</v>
      </c>
    </row>
    <row r="23">
      <c r="A23" s="4" t="inlineStr">
        <is>
          <t>Other revenues</t>
        </is>
      </c>
      <c r="B23" s="7" t="n">
        <v>6484</v>
      </c>
      <c r="C23" s="7" t="n">
        <v>7164</v>
      </c>
      <c r="D23" s="7" t="n">
        <v>16029</v>
      </c>
      <c r="E23" s="7" t="n">
        <v>14387</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ther revenues</t>
        </is>
      </c>
      <c r="B26" s="7" t="n">
        <v>16959</v>
      </c>
      <c r="C26" s="7" t="n">
        <v>15658</v>
      </c>
      <c r="D26" s="7" t="n">
        <v>47708</v>
      </c>
      <c r="E26" s="7" t="n">
        <v>50415</v>
      </c>
    </row>
    <row r="27">
      <c r="A27" s="4" t="inlineStr">
        <is>
          <t>U.S. dialysi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7" t="n">
        <v>2680296</v>
      </c>
      <c r="C29" s="7" t="n">
        <v>2675942</v>
      </c>
      <c r="D29" s="7" t="n">
        <v>7877073</v>
      </c>
      <c r="E29" s="7" t="n">
        <v>7893839</v>
      </c>
    </row>
    <row r="30">
      <c r="A30" s="4" t="inlineStr">
        <is>
          <t>U.S. dialysis | Elimination of intersegment revenu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7" t="n">
        <v>-22957</v>
      </c>
      <c r="C32" s="7" t="n">
        <v>-22104</v>
      </c>
      <c r="D32" s="7" t="n">
        <v>-64516</v>
      </c>
      <c r="E32" s="7" t="n">
        <v>-70424</v>
      </c>
    </row>
    <row r="33">
      <c r="A33" s="4" t="inlineStr">
        <is>
          <t>U.S. dialysis | Medicare and Medicare Advantag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Patient service revenues</t>
        </is>
      </c>
      <c r="B35" s="7" t="n">
        <v>1535680</v>
      </c>
      <c r="C35" s="7" t="n">
        <v>1543819</v>
      </c>
      <c r="D35" s="7" t="n">
        <v>4529300</v>
      </c>
      <c r="E35" s="7" t="n">
        <v>4586278</v>
      </c>
    </row>
    <row r="36">
      <c r="A36" s="4" t="inlineStr">
        <is>
          <t>U.S. dialysis | Medicaid and Managed Medicaid</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Patient service revenues</t>
        </is>
      </c>
      <c r="B38" s="7" t="n">
        <v>193853</v>
      </c>
      <c r="C38" s="7" t="n">
        <v>203169</v>
      </c>
      <c r="D38" s="7" t="n">
        <v>570380</v>
      </c>
      <c r="E38" s="7" t="n">
        <v>585053</v>
      </c>
    </row>
    <row r="39">
      <c r="A39" s="4" t="inlineStr">
        <is>
          <t>U.S. dialysis | Other Government Payor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Patient service revenues</t>
        </is>
      </c>
      <c r="B41" s="7" t="n">
        <v>86852</v>
      </c>
      <c r="C41" s="7" t="n">
        <v>82624</v>
      </c>
      <c r="D41" s="7" t="n">
        <v>253731</v>
      </c>
      <c r="E41" s="7" t="n">
        <v>245125</v>
      </c>
    </row>
    <row r="42">
      <c r="A42" s="4" t="inlineStr">
        <is>
          <t>U.S. dialysis | Commercial Payor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Patient service revenues</t>
        </is>
      </c>
      <c r="B44" s="7" t="n">
        <v>880812</v>
      </c>
      <c r="C44" s="7" t="n">
        <v>862218</v>
      </c>
      <c r="D44" s="7" t="n">
        <v>2570054</v>
      </c>
      <c r="E44" s="7" t="n">
        <v>2528499</v>
      </c>
    </row>
    <row r="45">
      <c r="A45" s="4" t="inlineStr">
        <is>
          <t>U.S. dialysis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Other revenues</t>
        </is>
      </c>
      <c r="B47" s="7" t="n">
        <v>6056</v>
      </c>
      <c r="C47" s="7" t="n">
        <v>6216</v>
      </c>
      <c r="D47" s="7" t="n">
        <v>18124</v>
      </c>
      <c r="E47" s="7" t="n">
        <v>19308</v>
      </c>
    </row>
    <row r="48">
      <c r="A48" s="4" t="inlineStr">
        <is>
          <t>Other—Ancillary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7" t="n">
        <v>268398</v>
      </c>
      <c r="C50" s="7" t="n">
        <v>262377</v>
      </c>
      <c r="D50" s="7" t="n">
        <v>815933</v>
      </c>
      <c r="E50" s="7" t="n">
        <v>780991</v>
      </c>
    </row>
    <row r="51">
      <c r="A51" s="4" t="inlineStr">
        <is>
          <t>Other—Ancillary services | Elimination of intersegment revenu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4" t="inlineStr">
        <is>
          <t xml:space="preserve"> </t>
        </is>
      </c>
      <c r="C53" s="4" t="inlineStr">
        <is>
          <t xml:space="preserve"> </t>
        </is>
      </c>
      <c r="D53" s="4" t="inlineStr">
        <is>
          <t xml:space="preserve"> </t>
        </is>
      </c>
      <c r="E53" s="7" t="n">
        <v>-4294</v>
      </c>
    </row>
    <row r="54">
      <c r="A54" s="4" t="inlineStr">
        <is>
          <t>Other—Ancillary services | Medicare and Medicare Advantag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Other revenues</t>
        </is>
      </c>
      <c r="B56" s="7" t="n">
        <v>78345</v>
      </c>
      <c r="C56" s="7" t="n">
        <v>77277</v>
      </c>
      <c r="D56" s="7" t="n">
        <v>255204</v>
      </c>
      <c r="E56" s="7" t="n">
        <v>243085</v>
      </c>
    </row>
    <row r="57">
      <c r="A57" s="4" t="inlineStr">
        <is>
          <t>Other—Ancillary services | Medicaid and Managed Medicaid</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Other revenues</t>
        </is>
      </c>
      <c r="B59" s="7" t="n">
        <v>412</v>
      </c>
      <c r="C59" s="7" t="n">
        <v>377</v>
      </c>
      <c r="D59" s="7" t="n">
        <v>1181</v>
      </c>
      <c r="E59" s="7" t="n">
        <v>981</v>
      </c>
    </row>
    <row r="60">
      <c r="A60" s="4" t="inlineStr">
        <is>
          <t>Other—Ancillary services | Other Government Payor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Patient service revenues</t>
        </is>
      </c>
      <c r="B62" s="7" t="n">
        <v>116084</v>
      </c>
      <c r="C62" s="7" t="n">
        <v>113260</v>
      </c>
      <c r="D62" s="7" t="n">
        <v>349633</v>
      </c>
      <c r="E62" s="7" t="n">
        <v>338553</v>
      </c>
    </row>
    <row r="63">
      <c r="A63" s="4" t="inlineStr">
        <is>
          <t>Other—Ancillary services | Commercial Payor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Patient service revenues</t>
        </is>
      </c>
      <c r="B65" s="7" t="n">
        <v>56170</v>
      </c>
      <c r="C65" s="7" t="n">
        <v>54857</v>
      </c>
      <c r="D65" s="7" t="n">
        <v>164302</v>
      </c>
      <c r="E65" s="7" t="n">
        <v>157172</v>
      </c>
    </row>
    <row r="66">
      <c r="A66" s="4" t="inlineStr">
        <is>
          <t>Other revenues</t>
        </is>
      </c>
      <c r="B66" s="7" t="n">
        <v>6484</v>
      </c>
      <c r="C66" s="7" t="n">
        <v>7164</v>
      </c>
      <c r="D66" s="7" t="n">
        <v>16029</v>
      </c>
      <c r="E66" s="7" t="n">
        <v>14387</v>
      </c>
    </row>
    <row r="67">
      <c r="A67" s="4" t="inlineStr">
        <is>
          <t>Other—Ancillary services | Oth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Other revenues</t>
        </is>
      </c>
      <c r="B69" s="6" t="n">
        <v>10903</v>
      </c>
      <c r="C69" s="6" t="n">
        <v>9442</v>
      </c>
      <c r="D69" s="6" t="n">
        <v>29584</v>
      </c>
      <c r="E69" s="6" t="n">
        <v>311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 Reconciliation of numberators and denominators used to calculate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attributable to DaVita Inc.</t>
        </is>
      </c>
      <c r="B4" s="6" t="n">
        <v>105366</v>
      </c>
      <c r="C4" s="6" t="n">
        <v>259754</v>
      </c>
      <c r="D4" s="6" t="n">
        <v>492297</v>
      </c>
      <c r="E4" s="6" t="n">
        <v>790977</v>
      </c>
    </row>
    <row r="5">
      <c r="A5" s="4" t="inlineStr">
        <is>
          <t>Weighted average basic shares outstanding during period</t>
        </is>
      </c>
      <c r="B5" s="7" t="n">
        <v>91160000</v>
      </c>
      <c r="C5" s="7" t="n">
        <v>104793000</v>
      </c>
      <c r="D5" s="7" t="n">
        <v>93959000</v>
      </c>
      <c r="E5" s="7" t="n">
        <v>106685000</v>
      </c>
    </row>
    <row r="6">
      <c r="A6" s="4" t="inlineStr">
        <is>
          <t>Assumed incremental from stock plans</t>
        </is>
      </c>
      <c r="B6" s="7" t="n">
        <v>2103000</v>
      </c>
      <c r="C6" s="7" t="n">
        <v>5045000</v>
      </c>
      <c r="D6" s="7" t="n">
        <v>3194000</v>
      </c>
      <c r="E6" s="7" t="n">
        <v>4981000</v>
      </c>
    </row>
    <row r="7">
      <c r="A7" s="4" t="inlineStr">
        <is>
          <t>Weighted average shares for diluted earnings per share calculation</t>
        </is>
      </c>
      <c r="B7" s="7" t="n">
        <v>93263000</v>
      </c>
      <c r="C7" s="7" t="n">
        <v>109838000</v>
      </c>
      <c r="D7" s="7" t="n">
        <v>97153000</v>
      </c>
      <c r="E7" s="7" t="n">
        <v>111666000</v>
      </c>
    </row>
    <row r="8">
      <c r="A8" s="4" t="inlineStr">
        <is>
          <t>Basic net income per share attributable to DaVita Inc.</t>
        </is>
      </c>
      <c r="B8" s="8" t="n">
        <v>1.16</v>
      </c>
      <c r="C8" s="8" t="n">
        <v>2.48</v>
      </c>
      <c r="D8" s="8" t="n">
        <v>5.24</v>
      </c>
      <c r="E8" s="8" t="n">
        <v>7.41</v>
      </c>
    </row>
    <row r="9">
      <c r="A9" s="4" t="inlineStr">
        <is>
          <t>Diluted net income per share attributable to DaVita Inc.</t>
        </is>
      </c>
      <c r="B9" s="8" t="n">
        <v>1.13</v>
      </c>
      <c r="C9" s="8" t="n">
        <v>2.36</v>
      </c>
      <c r="D9" s="8" t="n">
        <v>5.07</v>
      </c>
      <c r="E9" s="8" t="n">
        <v>7.08</v>
      </c>
    </row>
    <row r="10">
      <c r="A10" s="4" t="inlineStr">
        <is>
          <t>Anti-dilutive stock-settled awards excluded from calculation</t>
        </is>
      </c>
      <c r="B10" s="7" t="n">
        <v>1260000</v>
      </c>
      <c r="C10" s="7" t="n">
        <v>141000</v>
      </c>
      <c r="D10" s="7" t="n">
        <v>878000</v>
      </c>
      <c r="E10" s="7" t="n">
        <v>10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Debt securities</t>
        </is>
      </c>
      <c r="B3" s="6" t="n">
        <v>77843</v>
      </c>
      <c r="C3" s="6" t="n">
        <v>23226</v>
      </c>
    </row>
    <row r="4">
      <c r="A4" s="4" t="inlineStr">
        <is>
          <t>Investments in equity securities</t>
        </is>
      </c>
      <c r="B4" s="7" t="n">
        <v>39997</v>
      </c>
      <c r="C4" s="7" t="n">
        <v>48598</v>
      </c>
    </row>
    <row r="5">
      <c r="A5" s="4" t="inlineStr">
        <is>
          <t>Total</t>
        </is>
      </c>
      <c r="B5" s="7" t="n">
        <v>117840</v>
      </c>
      <c r="C5" s="7" t="n">
        <v>71824</v>
      </c>
    </row>
    <row r="6">
      <c r="A6" s="4" t="inlineStr">
        <is>
          <t>Debt securities, short-term investments</t>
        </is>
      </c>
      <c r="B6" s="7" t="n">
        <v>62832</v>
      </c>
      <c r="C6" s="7" t="n">
        <v>8227</v>
      </c>
    </row>
    <row r="7">
      <c r="A7" s="4" t="inlineStr">
        <is>
          <t>Total, short-term investments</t>
        </is>
      </c>
      <c r="B7" s="7" t="n">
        <v>74305</v>
      </c>
      <c r="C7" s="7" t="n">
        <v>22310</v>
      </c>
    </row>
    <row r="8">
      <c r="A8" s="4" t="inlineStr">
        <is>
          <t>Debt securities, long-term investments</t>
        </is>
      </c>
      <c r="B8" s="7" t="n">
        <v>15011</v>
      </c>
      <c r="C8" s="7" t="n">
        <v>14999</v>
      </c>
    </row>
    <row r="9">
      <c r="A9" s="4" t="inlineStr">
        <is>
          <t>Total, long-term investments</t>
        </is>
      </c>
      <c r="B9" s="7" t="n">
        <v>43535</v>
      </c>
      <c r="C9" s="7" t="n">
        <v>49514</v>
      </c>
    </row>
    <row r="10">
      <c r="A10" s="4" t="inlineStr">
        <is>
          <t>Certificates of deposit and other time deposit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Debt securities</t>
        </is>
      </c>
      <c r="B12" s="7" t="n">
        <v>77843</v>
      </c>
      <c r="C12" s="7" t="n">
        <v>23226</v>
      </c>
    </row>
    <row r="13">
      <c r="A13" s="4" t="inlineStr">
        <is>
          <t>Investments in equity securities</t>
        </is>
      </c>
      <c r="B13" s="7" t="n">
        <v>0</v>
      </c>
      <c r="C13" s="7" t="n">
        <v>0</v>
      </c>
    </row>
    <row r="14">
      <c r="A14" s="4" t="inlineStr">
        <is>
          <t>Total</t>
        </is>
      </c>
      <c r="B14" s="7" t="n">
        <v>77843</v>
      </c>
      <c r="C14" s="7" t="n">
        <v>23226</v>
      </c>
    </row>
    <row r="15">
      <c r="A15" s="4" t="inlineStr">
        <is>
          <t>Investments in mutual funds and common stocks</t>
        </is>
      </c>
      <c r="B15" s="4" t="inlineStr">
        <is>
          <t xml:space="preserve"> </t>
        </is>
      </c>
      <c r="C15" s="4" t="inlineStr">
        <is>
          <t xml:space="preserve"> </t>
        </is>
      </c>
    </row>
    <row r="16">
      <c r="A16" s="3" t="inlineStr">
        <is>
          <t>Investment Holdings [Line Items]</t>
        </is>
      </c>
      <c r="B16" s="4" t="inlineStr">
        <is>
          <t xml:space="preserve"> </t>
        </is>
      </c>
      <c r="C16" s="4" t="inlineStr">
        <is>
          <t xml:space="preserve"> </t>
        </is>
      </c>
    </row>
    <row r="17">
      <c r="A17" s="4" t="inlineStr">
        <is>
          <t>Debt securities</t>
        </is>
      </c>
      <c r="B17" s="7" t="n">
        <v>0</v>
      </c>
      <c r="C17" s="7" t="n">
        <v>0</v>
      </c>
    </row>
    <row r="18">
      <c r="A18" s="4" t="inlineStr">
        <is>
          <t>Investments in equity securities</t>
        </is>
      </c>
      <c r="B18" s="7" t="n">
        <v>39997</v>
      </c>
      <c r="C18" s="7" t="n">
        <v>48598</v>
      </c>
    </row>
    <row r="19">
      <c r="A19" s="4" t="inlineStr">
        <is>
          <t>Total</t>
        </is>
      </c>
      <c r="B19" s="7" t="n">
        <v>39997</v>
      </c>
      <c r="C19" s="7" t="n">
        <v>48598</v>
      </c>
    </row>
    <row r="20">
      <c r="A20" s="4" t="inlineStr">
        <is>
          <t>Short-term Investments</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Investments in equity securities</t>
        </is>
      </c>
      <c r="B22" s="7" t="n">
        <v>11473</v>
      </c>
      <c r="C22" s="7" t="n">
        <v>14083</v>
      </c>
    </row>
    <row r="23">
      <c r="A23" s="4" t="inlineStr">
        <is>
          <t>Long-term Investment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Investments in equity securities</t>
        </is>
      </c>
      <c r="B25" s="6" t="n">
        <v>28524</v>
      </c>
      <c r="C25" s="6" t="n">
        <v>34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Goodwill by Reportable Segments (Detail)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7046241</v>
      </c>
      <c r="C4" s="6" t="n">
        <v>6919109</v>
      </c>
    </row>
    <row r="5">
      <c r="A5" s="4" t="inlineStr">
        <is>
          <t>Acquisitions</t>
        </is>
      </c>
      <c r="B5" s="7" t="n">
        <v>34769</v>
      </c>
      <c r="C5" s="7" t="n">
        <v>173244</v>
      </c>
    </row>
    <row r="6">
      <c r="A6" s="4" t="inlineStr">
        <is>
          <t>Divestitures</t>
        </is>
      </c>
      <c r="B6" s="7" t="n">
        <v>-3213</v>
      </c>
      <c r="C6" s="7" t="n">
        <v>-1745</v>
      </c>
    </row>
    <row r="7">
      <c r="A7" s="4" t="inlineStr">
        <is>
          <t>Foreign currency and other adjustments</t>
        </is>
      </c>
      <c r="B7" s="7" t="n">
        <v>-55155</v>
      </c>
      <c r="C7" s="7" t="n">
        <v>-44367</v>
      </c>
    </row>
    <row r="8">
      <c r="A8" s="4" t="inlineStr">
        <is>
          <t>Ending balance</t>
        </is>
      </c>
      <c r="B8" s="7" t="n">
        <v>7022642</v>
      </c>
      <c r="C8" s="7" t="n">
        <v>7046241</v>
      </c>
    </row>
    <row r="9">
      <c r="A9" s="4" t="inlineStr">
        <is>
          <t>Goodwill, before accumulated impairment charges</t>
        </is>
      </c>
      <c r="B9" s="7" t="n">
        <v>7131972</v>
      </c>
      <c r="C9" s="4" t="inlineStr">
        <is>
          <t xml:space="preserve"> </t>
        </is>
      </c>
    </row>
    <row r="10">
      <c r="A10" s="4" t="inlineStr">
        <is>
          <t>Accumulated impairment charges</t>
        </is>
      </c>
      <c r="B10" s="7" t="n">
        <v>-109330</v>
      </c>
      <c r="C10" s="4" t="inlineStr">
        <is>
          <t xml:space="preserve"> </t>
        </is>
      </c>
    </row>
    <row r="11">
      <c r="A11" s="4" t="inlineStr">
        <is>
          <t>Ending balance</t>
        </is>
      </c>
      <c r="B11" s="7" t="n">
        <v>7022642</v>
      </c>
      <c r="C11" s="7" t="n">
        <v>7046241</v>
      </c>
    </row>
    <row r="12">
      <c r="A12" s="4" t="inlineStr">
        <is>
          <t>U.S. dialysi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7" t="n">
        <v>6400162</v>
      </c>
      <c r="C14" s="7" t="n">
        <v>6309928</v>
      </c>
    </row>
    <row r="15">
      <c r="A15" s="4" t="inlineStr">
        <is>
          <t>Acquisitions</t>
        </is>
      </c>
      <c r="B15" s="7" t="n">
        <v>16750</v>
      </c>
      <c r="C15" s="7" t="n">
        <v>91979</v>
      </c>
    </row>
    <row r="16">
      <c r="A16" s="4" t="inlineStr">
        <is>
          <t>Divestitures</t>
        </is>
      </c>
      <c r="B16" s="7" t="n">
        <v>-87</v>
      </c>
      <c r="C16" s="7" t="n">
        <v>-1745</v>
      </c>
    </row>
    <row r="17">
      <c r="A17" s="4" t="inlineStr">
        <is>
          <t>Foreign currency and other adjustments</t>
        </is>
      </c>
      <c r="B17" s="7" t="n">
        <v>0</v>
      </c>
      <c r="C17" s="7" t="n">
        <v>0</v>
      </c>
    </row>
    <row r="18">
      <c r="A18" s="4" t="inlineStr">
        <is>
          <t>Ending balance</t>
        </is>
      </c>
      <c r="B18" s="7" t="n">
        <v>6416825</v>
      </c>
      <c r="C18" s="7" t="n">
        <v>6400162</v>
      </c>
    </row>
    <row r="19">
      <c r="A19" s="4" t="inlineStr">
        <is>
          <t>Goodwill, before accumulated impairment charges</t>
        </is>
      </c>
      <c r="B19" s="7" t="n">
        <v>6416825</v>
      </c>
      <c r="C19" s="4" t="inlineStr">
        <is>
          <t xml:space="preserve"> </t>
        </is>
      </c>
    </row>
    <row r="20">
      <c r="A20" s="4" t="inlineStr">
        <is>
          <t>Accumulated impairment charges</t>
        </is>
      </c>
      <c r="B20" s="7" t="n">
        <v>0</v>
      </c>
      <c r="C20" s="4" t="inlineStr">
        <is>
          <t xml:space="preserve"> </t>
        </is>
      </c>
    </row>
    <row r="21">
      <c r="A21" s="4" t="inlineStr">
        <is>
          <t>Ending balance</t>
        </is>
      </c>
      <c r="B21" s="7" t="n">
        <v>6416825</v>
      </c>
      <c r="C21" s="7" t="n">
        <v>6400162</v>
      </c>
    </row>
    <row r="22">
      <c r="A22" s="4" t="inlineStr">
        <is>
          <t>Other—Ancillary service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7" t="n">
        <v>646079</v>
      </c>
      <c r="C24" s="7" t="n">
        <v>609181</v>
      </c>
    </row>
    <row r="25">
      <c r="A25" s="4" t="inlineStr">
        <is>
          <t>Acquisitions</t>
        </is>
      </c>
      <c r="B25" s="7" t="n">
        <v>18019</v>
      </c>
      <c r="C25" s="7" t="n">
        <v>81265</v>
      </c>
    </row>
    <row r="26">
      <c r="A26" s="4" t="inlineStr">
        <is>
          <t>Divestitures</t>
        </is>
      </c>
      <c r="B26" s="7" t="n">
        <v>-3126</v>
      </c>
      <c r="C26" s="7" t="n">
        <v>0</v>
      </c>
    </row>
    <row r="27">
      <c r="A27" s="4" t="inlineStr">
        <is>
          <t>Foreign currency and other adjustments</t>
        </is>
      </c>
      <c r="B27" s="7" t="n">
        <v>-55155</v>
      </c>
      <c r="C27" s="7" t="n">
        <v>-44367</v>
      </c>
    </row>
    <row r="28">
      <c r="A28" s="4" t="inlineStr">
        <is>
          <t>Ending balance</t>
        </is>
      </c>
      <c r="B28" s="7" t="n">
        <v>605817</v>
      </c>
      <c r="C28" s="7" t="n">
        <v>646079</v>
      </c>
    </row>
    <row r="29">
      <c r="A29" s="4" t="inlineStr">
        <is>
          <t>Goodwill, before accumulated impairment charges</t>
        </is>
      </c>
      <c r="B29" s="7" t="n">
        <v>715147</v>
      </c>
      <c r="C29" s="4" t="inlineStr">
        <is>
          <t xml:space="preserve"> </t>
        </is>
      </c>
    </row>
    <row r="30">
      <c r="A30" s="4" t="inlineStr">
        <is>
          <t>Accumulated impairment charges</t>
        </is>
      </c>
      <c r="B30" s="7" t="n">
        <v>-109330</v>
      </c>
      <c r="C30" s="4" t="inlineStr">
        <is>
          <t xml:space="preserve"> </t>
        </is>
      </c>
    </row>
    <row r="31">
      <c r="A31" s="4" t="inlineStr">
        <is>
          <t>Ending balance</t>
        </is>
      </c>
      <c r="B31" s="6" t="n">
        <v>605817</v>
      </c>
      <c r="C31" s="6" t="n">
        <v>6460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Goodwill - Narrative (Details) $ in Thousands</t>
        </is>
      </c>
      <c r="B1" s="2" t="inlineStr">
        <is>
          <t>3 Months Ended</t>
        </is>
      </c>
      <c r="C1" s="2" t="inlineStr">
        <is>
          <t>9 Months Ended</t>
        </is>
      </c>
    </row>
    <row r="2">
      <c r="B2" s="2" t="inlineStr">
        <is>
          <t>Sep. 30, 2022 segment</t>
        </is>
      </c>
      <c r="C2" s="2" t="inlineStr">
        <is>
          <t>Sep. 30, 2022 USD ($)</t>
        </is>
      </c>
      <c r="D2" s="2" t="inlineStr">
        <is>
          <t>Sep. 30, 2021 USD ($)</t>
        </is>
      </c>
    </row>
    <row r="3">
      <c r="A3" s="3" t="inlineStr">
        <is>
          <t>Goodwill [Line Items]</t>
        </is>
      </c>
      <c r="B3" s="4" t="inlineStr">
        <is>
          <t xml:space="preserve"> </t>
        </is>
      </c>
      <c r="C3" s="4" t="inlineStr">
        <is>
          <t xml:space="preserve"> </t>
        </is>
      </c>
      <c r="D3" s="4" t="inlineStr">
        <is>
          <t xml:space="preserve"> </t>
        </is>
      </c>
    </row>
    <row r="4">
      <c r="A4" s="4" t="inlineStr">
        <is>
          <t>Goodwill impairment charges | $</t>
        </is>
      </c>
      <c r="B4" s="4" t="inlineStr">
        <is>
          <t xml:space="preserve"> </t>
        </is>
      </c>
      <c r="C4" s="6" t="n">
        <v>0</v>
      </c>
      <c r="D4" s="6" t="n">
        <v>0</v>
      </c>
    </row>
    <row r="5">
      <c r="A5" s="4" t="inlineStr">
        <is>
          <t>Other Health Operation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Number of Reportable Segments | segment</t>
        </is>
      </c>
      <c r="B7" s="7" t="n">
        <v>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Long-term debt (Detail)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terest rate during period</t>
        </is>
      </c>
      <c r="B4" s="10" t="n">
        <v>0.0428</v>
      </c>
      <c r="C4" s="10" t="n">
        <v>0.0378</v>
      </c>
      <c r="D4" s="4" t="inlineStr">
        <is>
          <t xml:space="preserve"> </t>
        </is>
      </c>
    </row>
    <row r="5">
      <c r="A5" s="4" t="inlineStr">
        <is>
          <t>Long-term debt, weighted average interest rate, at point in time</t>
        </is>
      </c>
      <c r="B5" s="10" t="n">
        <v>0.0439</v>
      </c>
      <c r="C5" s="10" t="n">
        <v>0.0439</v>
      </c>
      <c r="D5" s="4" t="inlineStr">
        <is>
          <t xml:space="preserve"> </t>
        </is>
      </c>
    </row>
    <row r="6">
      <c r="A6" s="4" t="inlineStr">
        <is>
          <t>Total debt principal outstanding</t>
        </is>
      </c>
      <c r="B6" s="6" t="n">
        <v>9128961</v>
      </c>
      <c r="C6" s="6" t="n">
        <v>9128961</v>
      </c>
      <c r="D6" s="6" t="n">
        <v>8964865</v>
      </c>
    </row>
    <row r="7">
      <c r="A7" s="4" t="inlineStr">
        <is>
          <t>Discount, premium and deferred financing costs</t>
        </is>
      </c>
      <c r="B7" s="7" t="n">
        <v>-47520</v>
      </c>
      <c r="C7" s="7" t="n">
        <v>-47520</v>
      </c>
      <c r="D7" s="7" t="n">
        <v>-56685</v>
      </c>
    </row>
    <row r="8">
      <c r="A8" s="4" t="inlineStr">
        <is>
          <t>Carrying amount of long-term debt, net of unamortized discounts</t>
        </is>
      </c>
      <c r="B8" s="7" t="n">
        <v>9081441</v>
      </c>
      <c r="C8" s="7" t="n">
        <v>9081441</v>
      </c>
      <c r="D8" s="7" t="n">
        <v>8908180</v>
      </c>
    </row>
    <row r="9">
      <c r="A9" s="4" t="inlineStr">
        <is>
          <t>Less current portion</t>
        </is>
      </c>
      <c r="B9" s="7" t="n">
        <v>-214254</v>
      </c>
      <c r="C9" s="7" t="n">
        <v>-214254</v>
      </c>
      <c r="D9" s="7" t="n">
        <v>-179030</v>
      </c>
    </row>
    <row r="10">
      <c r="A10" s="4" t="inlineStr">
        <is>
          <t>Total long-term debt</t>
        </is>
      </c>
      <c r="B10" s="7" t="n">
        <v>8867187</v>
      </c>
      <c r="C10" s="7" t="n">
        <v>8867187</v>
      </c>
      <c r="D10" s="7" t="n">
        <v>8729150</v>
      </c>
    </row>
    <row r="11">
      <c r="A11" s="4" t="inlineStr">
        <is>
          <t>Senior Notes Four Point Six Two Five Percent Due Twenty Thir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7" t="n">
        <v>2750000</v>
      </c>
      <c r="C13" s="6" t="n">
        <v>2750000</v>
      </c>
      <c r="D13" s="7" t="n">
        <v>2750000</v>
      </c>
    </row>
    <row r="14">
      <c r="A14" s="4" t="inlineStr">
        <is>
          <t>Debt interest rate during period</t>
        </is>
      </c>
      <c r="B14" s="4" t="inlineStr">
        <is>
          <t xml:space="preserve"> </t>
        </is>
      </c>
      <c r="C14" s="11" t="n">
        <v>0.04625</v>
      </c>
      <c r="D14" s="4" t="inlineStr">
        <is>
          <t xml:space="preserve"> </t>
        </is>
      </c>
    </row>
    <row r="15">
      <c r="A15" s="4" t="inlineStr">
        <is>
          <t>Debt Instrument, Maturity Date</t>
        </is>
      </c>
      <c r="B15" s="4" t="inlineStr">
        <is>
          <t xml:space="preserve"> </t>
        </is>
      </c>
      <c r="C15" s="4" t="inlineStr">
        <is>
          <t>Jun.  01,  2030</t>
        </is>
      </c>
      <c r="D15" s="4" t="inlineStr">
        <is>
          <t xml:space="preserve"> </t>
        </is>
      </c>
    </row>
    <row r="16">
      <c r="A16" s="4" t="inlineStr">
        <is>
          <t>Debt Instrument, Fair Value Disclosure</t>
        </is>
      </c>
      <c r="B16" s="7" t="n">
        <v>2124375</v>
      </c>
      <c r="C16" s="6" t="n">
        <v>2124375</v>
      </c>
      <c r="D16" s="4" t="inlineStr">
        <is>
          <t xml:space="preserve"> </t>
        </is>
      </c>
    </row>
    <row r="17">
      <c r="A17" s="4" t="inlineStr">
        <is>
          <t>Senior Notes Three Point Seven Five Percent Due Twenty Thirty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7" t="n">
        <v>1500000</v>
      </c>
      <c r="C19" s="6" t="n">
        <v>1500000</v>
      </c>
      <c r="D19" s="7" t="n">
        <v>1500000</v>
      </c>
    </row>
    <row r="20">
      <c r="A20" s="4" t="inlineStr">
        <is>
          <t>Debt interest rate during period</t>
        </is>
      </c>
      <c r="B20" s="4" t="inlineStr">
        <is>
          <t xml:space="preserve"> </t>
        </is>
      </c>
      <c r="C20" s="10" t="n">
        <v>0.0375</v>
      </c>
      <c r="D20" s="4" t="inlineStr">
        <is>
          <t xml:space="preserve"> </t>
        </is>
      </c>
    </row>
    <row r="21">
      <c r="A21" s="4" t="inlineStr">
        <is>
          <t>Debt Instrument, Maturity Date</t>
        </is>
      </c>
      <c r="B21" s="4" t="inlineStr">
        <is>
          <t xml:space="preserve"> </t>
        </is>
      </c>
      <c r="C21" s="4" t="inlineStr">
        <is>
          <t>Feb. 15,  2031</t>
        </is>
      </c>
      <c r="D21" s="4" t="inlineStr">
        <is>
          <t xml:space="preserve"> </t>
        </is>
      </c>
    </row>
    <row r="22">
      <c r="A22" s="4" t="inlineStr">
        <is>
          <t>Debt Instrument, Fair Value Disclosure</t>
        </is>
      </c>
      <c r="B22" s="7" t="n">
        <v>1068750</v>
      </c>
      <c r="C22" s="6" t="n">
        <v>1068750</v>
      </c>
      <c r="D22" s="4" t="inlineStr">
        <is>
          <t xml:space="preserve"> </t>
        </is>
      </c>
    </row>
    <row r="23">
      <c r="A23" s="4" t="inlineStr">
        <is>
          <t>Acquisition obligations and other not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cquisition obligations and other notes payable</t>
        </is>
      </c>
      <c r="B25" s="6" t="n">
        <v>125809</v>
      </c>
      <c r="C25" s="6" t="n">
        <v>125809</v>
      </c>
      <c r="D25" s="7" t="n">
        <v>130599</v>
      </c>
    </row>
    <row r="26">
      <c r="A26" s="4" t="inlineStr">
        <is>
          <t>Debt instrument, maturity date, description</t>
        </is>
      </c>
      <c r="B26" s="4" t="inlineStr">
        <is>
          <t xml:space="preserve"> </t>
        </is>
      </c>
      <c r="C26" s="4" t="inlineStr">
        <is>
          <t>2022-2036</t>
        </is>
      </c>
      <c r="D26" s="4" t="inlineStr">
        <is>
          <t xml:space="preserve"> </t>
        </is>
      </c>
    </row>
    <row r="27">
      <c r="A27" s="4" t="inlineStr">
        <is>
          <t>Long-term debt, weighted average interest rate, at point in time</t>
        </is>
      </c>
      <c r="B27" s="10" t="n">
        <v>0.0582</v>
      </c>
      <c r="C27" s="10" t="n">
        <v>0.0582</v>
      </c>
      <c r="D27" s="4" t="inlineStr">
        <is>
          <t xml:space="preserve"> </t>
        </is>
      </c>
    </row>
    <row r="28">
      <c r="A28" s="4" t="inlineStr">
        <is>
          <t>Acquisition obligations and other notes payable, fair value</t>
        </is>
      </c>
      <c r="B28" s="6" t="n">
        <v>125809</v>
      </c>
      <c r="C28" s="6" t="n">
        <v>125809</v>
      </c>
      <c r="D28" s="4" t="inlineStr">
        <is>
          <t xml:space="preserve"> </t>
        </is>
      </c>
    </row>
    <row r="29">
      <c r="A29" s="4" t="inlineStr">
        <is>
          <t>Financing lease obligatio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nancing lease obligations</t>
        </is>
      </c>
      <c r="B31" s="6" t="n">
        <v>279213</v>
      </c>
      <c r="C31" s="6" t="n">
        <v>279213</v>
      </c>
      <c r="D31" s="7" t="n">
        <v>299128</v>
      </c>
    </row>
    <row r="32">
      <c r="A32" s="4" t="inlineStr">
        <is>
          <t>Debt instrument, maturity date, description</t>
        </is>
      </c>
      <c r="B32" s="4" t="inlineStr">
        <is>
          <t xml:space="preserve"> </t>
        </is>
      </c>
      <c r="C32" s="4" t="inlineStr">
        <is>
          <t>2023-2038</t>
        </is>
      </c>
      <c r="D32" s="4" t="inlineStr">
        <is>
          <t xml:space="preserve"> </t>
        </is>
      </c>
    </row>
    <row r="33">
      <c r="A33" s="4" t="inlineStr">
        <is>
          <t>Finance lease, weighted average discount rate, percent</t>
        </is>
      </c>
      <c r="B33" s="10" t="n">
        <v>0.0453</v>
      </c>
      <c r="C33" s="10" t="n">
        <v>0.0453</v>
      </c>
      <c r="D33" s="4" t="inlineStr">
        <is>
          <t xml:space="preserve"> </t>
        </is>
      </c>
    </row>
    <row r="34">
      <c r="A34" s="4" t="inlineStr">
        <is>
          <t>Revolving line of credi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ecured Debt</t>
        </is>
      </c>
      <c r="B36" s="6" t="n">
        <v>275000</v>
      </c>
      <c r="C36" s="6" t="n">
        <v>275000</v>
      </c>
      <c r="D36" s="7" t="n">
        <v>0</v>
      </c>
    </row>
    <row r="37">
      <c r="A37" s="4" t="inlineStr">
        <is>
          <t>Debt Instrument, Description of Variable Rate Basis</t>
        </is>
      </c>
      <c r="B37" s="4" t="inlineStr">
        <is>
          <t xml:space="preserve"> </t>
        </is>
      </c>
      <c r="C37" s="4" t="inlineStr">
        <is>
          <t>LIBOR+1.75%</t>
        </is>
      </c>
      <c r="D37" s="4" t="inlineStr">
        <is>
          <t xml:space="preserve"> </t>
        </is>
      </c>
    </row>
    <row r="38">
      <c r="A38" s="4" t="inlineStr">
        <is>
          <t>Revolving line of credit, fair value of amount outstanding</t>
        </is>
      </c>
      <c r="B38" s="7" t="n">
        <v>275000</v>
      </c>
      <c r="C38" s="6" t="n">
        <v>275000</v>
      </c>
      <c r="D38" s="4" t="inlineStr">
        <is>
          <t xml:space="preserve"> </t>
        </is>
      </c>
    </row>
    <row r="39">
      <c r="A39" s="4" t="inlineStr">
        <is>
          <t>Debt Instrument, Maturity Date</t>
        </is>
      </c>
      <c r="B39" s="4" t="inlineStr">
        <is>
          <t xml:space="preserve"> </t>
        </is>
      </c>
      <c r="C39" s="4" t="inlineStr">
        <is>
          <t>Aug. 12,  2024</t>
        </is>
      </c>
      <c r="D39" s="4" t="inlineStr">
        <is>
          <t xml:space="preserve"> </t>
        </is>
      </c>
    </row>
    <row r="40">
      <c r="A40" s="4" t="inlineStr">
        <is>
          <t>Term Loan A</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ecured Debt</t>
        </is>
      </c>
      <c r="B42" s="7" t="n">
        <v>1531250</v>
      </c>
      <c r="C42" s="6" t="n">
        <v>1531250</v>
      </c>
      <c r="D42" s="7" t="n">
        <v>1596875</v>
      </c>
    </row>
    <row r="43">
      <c r="A43" s="4" t="inlineStr">
        <is>
          <t>Debt Instrument, Description of Variable Rate Basis</t>
        </is>
      </c>
      <c r="B43" s="4" t="inlineStr">
        <is>
          <t xml:space="preserve"> </t>
        </is>
      </c>
      <c r="C43" s="4" t="inlineStr">
        <is>
          <t>LIBOR+1.75%</t>
        </is>
      </c>
      <c r="D43" s="4" t="inlineStr">
        <is>
          <t xml:space="preserve"> </t>
        </is>
      </c>
    </row>
    <row r="44">
      <c r="A44" s="4" t="inlineStr">
        <is>
          <t>Debt Instrument, Maturity Date</t>
        </is>
      </c>
      <c r="B44" s="4" t="inlineStr">
        <is>
          <t xml:space="preserve"> </t>
        </is>
      </c>
      <c r="C44" s="4" t="inlineStr">
        <is>
          <t>Aug. 12,  2024</t>
        </is>
      </c>
      <c r="D44" s="4" t="inlineStr">
        <is>
          <t xml:space="preserve"> </t>
        </is>
      </c>
    </row>
    <row r="45">
      <c r="A45" s="4" t="inlineStr">
        <is>
          <t>Debt Instrument, Fair Value Disclosure</t>
        </is>
      </c>
      <c r="B45" s="7" t="n">
        <v>1500625</v>
      </c>
      <c r="C45" s="6" t="n">
        <v>1500625</v>
      </c>
      <c r="D45" s="4" t="inlineStr">
        <is>
          <t xml:space="preserve"> </t>
        </is>
      </c>
    </row>
    <row r="46">
      <c r="A46" s="4" t="inlineStr">
        <is>
          <t>Term Loan B-1</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ecured Debt</t>
        </is>
      </c>
      <c r="B48" s="7" t="n">
        <v>2667689</v>
      </c>
      <c r="C48" s="6" t="n">
        <v>2667689</v>
      </c>
      <c r="D48" s="7" t="n">
        <v>2688263</v>
      </c>
    </row>
    <row r="49">
      <c r="A49" s="4" t="inlineStr">
        <is>
          <t>Debt Instrument, Description of Variable Rate Basis</t>
        </is>
      </c>
      <c r="B49" s="4" t="inlineStr">
        <is>
          <t xml:space="preserve"> </t>
        </is>
      </c>
      <c r="C49" s="4" t="inlineStr">
        <is>
          <t>LIBOR+1.75%</t>
        </is>
      </c>
      <c r="D49" s="4" t="inlineStr">
        <is>
          <t xml:space="preserve"> </t>
        </is>
      </c>
    </row>
    <row r="50">
      <c r="A50" s="4" t="inlineStr">
        <is>
          <t>Debt Instrument, Maturity Date</t>
        </is>
      </c>
      <c r="B50" s="4" t="inlineStr">
        <is>
          <t xml:space="preserve"> </t>
        </is>
      </c>
      <c r="C50" s="4" t="inlineStr">
        <is>
          <t>Aug. 12,  2026</t>
        </is>
      </c>
      <c r="D50" s="4" t="inlineStr">
        <is>
          <t xml:space="preserve"> </t>
        </is>
      </c>
    </row>
    <row r="51">
      <c r="A51" s="4" t="inlineStr">
        <is>
          <t>Debt Instrument, Fair Value Disclosure</t>
        </is>
      </c>
      <c r="B51" s="6" t="n">
        <v>2530970</v>
      </c>
      <c r="C51" s="6" t="n">
        <v>2530970</v>
      </c>
      <c r="D51" s="4" t="inlineStr">
        <is>
          <t xml:space="preserve"> </t>
        </is>
      </c>
    </row>
    <row r="52">
      <c r="A52" s="4" t="inlineStr">
        <is>
          <t>Senior Secured Credit Faciliti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weighted average interest rate, at point in time</t>
        </is>
      </c>
      <c r="B54" s="10" t="n">
        <v>0.0434</v>
      </c>
      <c r="C54" s="10" t="n">
        <v>0.0434</v>
      </c>
      <c r="D54" s="4" t="inlineStr">
        <is>
          <t xml:space="preserve"> </t>
        </is>
      </c>
    </row>
    <row r="55">
      <c r="A55" s="3" t="inlineStr">
        <is>
          <t>Debt Instrument, table footnotes</t>
        </is>
      </c>
      <c r="B55" s="4" t="inlineStr">
        <is>
          <t xml:space="preserve"> </t>
        </is>
      </c>
      <c r="C55" s="4" t="inlineStr">
        <is>
          <t xml:space="preserve"> </t>
        </is>
      </c>
      <c r="D55" s="4" t="inlineStr">
        <is>
          <t xml:space="preserve"> </t>
        </is>
      </c>
    </row>
    <row r="56">
      <c r="A56" s="4" t="inlineStr">
        <is>
          <t>Debt Instrument, Unamortized Discount</t>
        </is>
      </c>
      <c r="B56" s="6" t="n">
        <v>3740</v>
      </c>
      <c r="C56" s="6" t="n">
        <v>3740</v>
      </c>
      <c r="D56" s="7" t="n">
        <v>4473</v>
      </c>
    </row>
    <row r="57">
      <c r="A57" s="4" t="inlineStr">
        <is>
          <t>Deferred Offering Costs</t>
        </is>
      </c>
      <c r="B57" s="7" t="n">
        <v>20891</v>
      </c>
      <c r="C57" s="7" t="n">
        <v>20891</v>
      </c>
      <c r="D57" s="7" t="n">
        <v>27207</v>
      </c>
    </row>
    <row r="58">
      <c r="A58" s="4" t="inlineStr">
        <is>
          <t>Senior Notes</t>
        </is>
      </c>
      <c r="B58" s="4" t="inlineStr">
        <is>
          <t xml:space="preserve"> </t>
        </is>
      </c>
      <c r="C58" s="4" t="inlineStr">
        <is>
          <t xml:space="preserve"> </t>
        </is>
      </c>
      <c r="D58" s="4" t="inlineStr">
        <is>
          <t xml:space="preserve"> </t>
        </is>
      </c>
    </row>
    <row r="59">
      <c r="A59" s="3" t="inlineStr">
        <is>
          <t>Debt Instrument, table footnotes</t>
        </is>
      </c>
      <c r="B59" s="4" t="inlineStr">
        <is>
          <t xml:space="preserve"> </t>
        </is>
      </c>
      <c r="C59" s="4" t="inlineStr">
        <is>
          <t xml:space="preserve"> </t>
        </is>
      </c>
      <c r="D59" s="4" t="inlineStr">
        <is>
          <t xml:space="preserve"> </t>
        </is>
      </c>
    </row>
    <row r="60">
      <c r="A60" s="4" t="inlineStr">
        <is>
          <t>Deferred Offering Costs</t>
        </is>
      </c>
      <c r="B60" s="7" t="n">
        <v>37380</v>
      </c>
      <c r="C60" s="7" t="n">
        <v>37380</v>
      </c>
      <c r="D60" s="7" t="n">
        <v>40914</v>
      </c>
    </row>
    <row r="61">
      <c r="A61" s="4" t="inlineStr">
        <is>
          <t>Debt Instrument, Unamortized Premium</t>
        </is>
      </c>
      <c r="B61" s="6" t="n">
        <v>-14491</v>
      </c>
      <c r="C61" s="6" t="n">
        <v>-14491</v>
      </c>
      <c r="D61" s="6" t="n">
        <v>-159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ng-term debt Schedule of Derivative Instruments (Details) - USD ($) $ in Thousand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and Debt Expense</t>
        </is>
      </c>
      <c r="C4" s="4" t="inlineStr">
        <is>
          <t xml:space="preserve"> </t>
        </is>
      </c>
    </row>
    <row r="5">
      <c r="A5" s="4" t="inlineStr">
        <is>
          <t>2019 Interest Rate Cap Agreements Effective June 30, 2020</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effective date</t>
        </is>
      </c>
      <c r="B7" s="4" t="inlineStr">
        <is>
          <t>Jun. 30,  2020</t>
        </is>
      </c>
      <c r="C7" s="4" t="inlineStr">
        <is>
          <t xml:space="preserve"> </t>
        </is>
      </c>
    </row>
    <row r="8">
      <c r="A8" s="4" t="inlineStr">
        <is>
          <t>Derivative, expiration date</t>
        </is>
      </c>
      <c r="B8" s="4" t="inlineStr">
        <is>
          <t>Jun. 30,  2024</t>
        </is>
      </c>
      <c r="C8" s="4" t="inlineStr">
        <is>
          <t xml:space="preserve"> </t>
        </is>
      </c>
    </row>
    <row r="9">
      <c r="A9" s="4" t="inlineStr">
        <is>
          <t>Other Long-term Assets | 2019 Interest Rate Cap Agreements Effective June 30, 2020</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 gross asset</t>
        </is>
      </c>
      <c r="B11" s="6" t="n">
        <v>139663</v>
      </c>
      <c r="C11" s="6" t="n">
        <v>12203</v>
      </c>
    </row>
    <row r="12">
      <c r="A12" s="4" t="inlineStr">
        <is>
          <t>Cash Flow Hedging | 2019 Interest Rate Cap Agreements Effective June 30, 2020</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debt expense reclassified from accumulated OCI into income</t>
        </is>
      </c>
      <c r="B14" s="7" t="n">
        <v>1497</v>
      </c>
      <c r="C14" s="4" t="inlineStr">
        <is>
          <t xml:space="preserve"> </t>
        </is>
      </c>
    </row>
    <row r="15">
      <c r="A15" s="4" t="inlineStr">
        <is>
          <t>Debt Expense | Cash Flow Hedging | 2019 Interest Rate Cap Agreements Effective June 30, 2020</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Other Comprehensive Income (Loss), Unrealized Gain (Loss) on Derivatives Arising During Period, before Tax</t>
        </is>
      </c>
      <c r="B17" s="7" t="n">
        <v>127460</v>
      </c>
      <c r="C17" s="4" t="inlineStr">
        <is>
          <t xml:space="preserve"> </t>
        </is>
      </c>
    </row>
    <row r="18">
      <c r="A18" s="4" t="inlineStr">
        <is>
          <t>Term Loan Facility | Maximum | 2019 Interest Rate Cap Agreements Effective June 30, 2020</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s of interest rate agreements</t>
        </is>
      </c>
      <c r="B20" s="6" t="n">
        <v>3500000</v>
      </c>
      <c r="C20" s="4" t="inlineStr">
        <is>
          <t xml:space="preserve"> </t>
        </is>
      </c>
    </row>
    <row r="21">
      <c r="A21" s="4" t="inlineStr">
        <is>
          <t>LIBOR plus interest rate margin</t>
        </is>
      </c>
      <c r="B21" s="12" t="n">
        <v>0.02</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67510</v>
      </c>
      <c r="C3" s="6" t="n">
        <v>461900</v>
      </c>
    </row>
    <row r="4">
      <c r="A4" s="4" t="inlineStr">
        <is>
          <t>Restricted cash and equivalents</t>
        </is>
      </c>
      <c r="B4" s="7" t="n">
        <v>94704</v>
      </c>
      <c r="C4" s="7" t="n">
        <v>93060</v>
      </c>
    </row>
    <row r="5">
      <c r="A5" s="4" t="inlineStr">
        <is>
          <t>Short-term investments</t>
        </is>
      </c>
      <c r="B5" s="7" t="n">
        <v>74305</v>
      </c>
      <c r="C5" s="7" t="n">
        <v>22310</v>
      </c>
    </row>
    <row r="6">
      <c r="A6" s="4" t="inlineStr">
        <is>
          <t>Accounts receivable, net</t>
        </is>
      </c>
      <c r="B6" s="7" t="n">
        <v>2089017</v>
      </c>
      <c r="C6" s="7" t="n">
        <v>1957583</v>
      </c>
    </row>
    <row r="7">
      <c r="A7" s="4" t="inlineStr">
        <is>
          <t>Inventories</t>
        </is>
      </c>
      <c r="B7" s="7" t="n">
        <v>106845</v>
      </c>
      <c r="C7" s="7" t="n">
        <v>107428</v>
      </c>
    </row>
    <row r="8">
      <c r="A8" s="4" t="inlineStr">
        <is>
          <t>Other receivables</t>
        </is>
      </c>
      <c r="B8" s="7" t="n">
        <v>392851</v>
      </c>
      <c r="C8" s="7" t="n">
        <v>427321</v>
      </c>
    </row>
    <row r="9">
      <c r="A9" s="4" t="inlineStr">
        <is>
          <t>Prepaid and other current assets</t>
        </is>
      </c>
      <c r="B9" s="7" t="n">
        <v>65807</v>
      </c>
      <c r="C9" s="7" t="n">
        <v>72517</v>
      </c>
    </row>
    <row r="10">
      <c r="A10" s="4" t="inlineStr">
        <is>
          <t>Income tax receivable</t>
        </is>
      </c>
      <c r="B10" s="7" t="n">
        <v>11403</v>
      </c>
      <c r="C10" s="7" t="n">
        <v>25604</v>
      </c>
    </row>
    <row r="11">
      <c r="A11" s="4" t="inlineStr">
        <is>
          <t>Total current assets</t>
        </is>
      </c>
      <c r="B11" s="7" t="n">
        <v>3202442</v>
      </c>
      <c r="C11" s="7" t="n">
        <v>3167723</v>
      </c>
    </row>
    <row r="12">
      <c r="A12" s="4" t="inlineStr">
        <is>
          <t>Property and equipment, net</t>
        </is>
      </c>
      <c r="B12" s="7" t="n">
        <v>3240310</v>
      </c>
      <c r="C12" s="7" t="n">
        <v>3479972</v>
      </c>
    </row>
    <row r="13">
      <c r="A13" s="4" t="inlineStr">
        <is>
          <t>Operating lease right-of-use assets</t>
        </is>
      </c>
      <c r="B13" s="7" t="n">
        <v>2721888</v>
      </c>
      <c r="C13" s="7" t="n">
        <v>2824787</v>
      </c>
    </row>
    <row r="14">
      <c r="A14" s="4" t="inlineStr">
        <is>
          <t>Intangible assets, net</t>
        </is>
      </c>
      <c r="B14" s="7" t="n">
        <v>179715</v>
      </c>
      <c r="C14" s="7" t="n">
        <v>177693</v>
      </c>
    </row>
    <row r="15">
      <c r="A15" s="4" t="inlineStr">
        <is>
          <t>Equity method and other investments</t>
        </is>
      </c>
      <c r="B15" s="7" t="n">
        <v>243554</v>
      </c>
      <c r="C15" s="7" t="n">
        <v>238881</v>
      </c>
    </row>
    <row r="16">
      <c r="A16" s="4" t="inlineStr">
        <is>
          <t>Long-term investments</t>
        </is>
      </c>
      <c r="B16" s="7" t="n">
        <v>43535</v>
      </c>
      <c r="C16" s="7" t="n">
        <v>49514</v>
      </c>
    </row>
    <row r="17">
      <c r="A17" s="4" t="inlineStr">
        <is>
          <t>Other long-term assets</t>
        </is>
      </c>
      <c r="B17" s="7" t="n">
        <v>307713</v>
      </c>
      <c r="C17" s="7" t="n">
        <v>136677</v>
      </c>
    </row>
    <row r="18">
      <c r="A18" s="4" t="inlineStr">
        <is>
          <t>Goodwill</t>
        </is>
      </c>
      <c r="B18" s="7" t="n">
        <v>7022642</v>
      </c>
      <c r="C18" s="7" t="n">
        <v>7046241</v>
      </c>
    </row>
    <row r="19">
      <c r="A19" s="4" t="inlineStr">
        <is>
          <t>Total assets</t>
        </is>
      </c>
      <c r="B19" s="7" t="n">
        <v>16961799</v>
      </c>
      <c r="C19" s="7" t="n">
        <v>17121488</v>
      </c>
    </row>
    <row r="20">
      <c r="A20" s="3" t="inlineStr">
        <is>
          <t>LIABILITIES AND EQUITY</t>
        </is>
      </c>
      <c r="B20" s="4" t="inlineStr">
        <is>
          <t xml:space="preserve"> </t>
        </is>
      </c>
      <c r="C20" s="4" t="inlineStr">
        <is>
          <t xml:space="preserve"> </t>
        </is>
      </c>
    </row>
    <row r="21">
      <c r="A21" s="4" t="inlineStr">
        <is>
          <t>Accounts payable</t>
        </is>
      </c>
      <c r="B21" s="7" t="n">
        <v>417139</v>
      </c>
      <c r="C21" s="7" t="n">
        <v>402049</v>
      </c>
    </row>
    <row r="22">
      <c r="A22" s="4" t="inlineStr">
        <is>
          <t>Other liabilities</t>
        </is>
      </c>
      <c r="B22" s="7" t="n">
        <v>796200</v>
      </c>
      <c r="C22" s="7" t="n">
        <v>709345</v>
      </c>
    </row>
    <row r="23">
      <c r="A23" s="4" t="inlineStr">
        <is>
          <t>Accrued compensation and benefits</t>
        </is>
      </c>
      <c r="B23" s="7" t="n">
        <v>702877</v>
      </c>
      <c r="C23" s="7" t="n">
        <v>659960</v>
      </c>
    </row>
    <row r="24">
      <c r="A24" s="4" t="inlineStr">
        <is>
          <t>Current portion of operating lease liabilities</t>
        </is>
      </c>
      <c r="B24" s="7" t="n">
        <v>396880</v>
      </c>
      <c r="C24" s="7" t="n">
        <v>394357</v>
      </c>
    </row>
    <row r="25">
      <c r="A25" s="4" t="inlineStr">
        <is>
          <t>Current portion of long-term debt</t>
        </is>
      </c>
      <c r="B25" s="7" t="n">
        <v>214254</v>
      </c>
      <c r="C25" s="7" t="n">
        <v>179030</v>
      </c>
    </row>
    <row r="26">
      <c r="A26" s="4" t="inlineStr">
        <is>
          <t>Income tax payable</t>
        </is>
      </c>
      <c r="B26" s="7" t="n">
        <v>10059</v>
      </c>
      <c r="C26" s="7" t="n">
        <v>53792</v>
      </c>
    </row>
    <row r="27">
      <c r="A27" s="4" t="inlineStr">
        <is>
          <t>Total current liabilities</t>
        </is>
      </c>
      <c r="B27" s="7" t="n">
        <v>2537409</v>
      </c>
      <c r="C27" s="7" t="n">
        <v>2398533</v>
      </c>
    </row>
    <row r="28">
      <c r="A28" s="4" t="inlineStr">
        <is>
          <t>Long-term operating lease liabilities</t>
        </is>
      </c>
      <c r="B28" s="7" t="n">
        <v>2558355</v>
      </c>
      <c r="C28" s="7" t="n">
        <v>2672713</v>
      </c>
    </row>
    <row r="29">
      <c r="A29" s="4" t="inlineStr">
        <is>
          <t>Long-term debt</t>
        </is>
      </c>
      <c r="B29" s="7" t="n">
        <v>8867187</v>
      </c>
      <c r="C29" s="7" t="n">
        <v>8729150</v>
      </c>
    </row>
    <row r="30">
      <c r="A30" s="4" t="inlineStr">
        <is>
          <t>Other long-term liabilities</t>
        </is>
      </c>
      <c r="B30" s="7" t="n">
        <v>106895</v>
      </c>
      <c r="C30" s="7" t="n">
        <v>119158</v>
      </c>
    </row>
    <row r="31">
      <c r="A31" s="4" t="inlineStr">
        <is>
          <t>Deferred income taxes</t>
        </is>
      </c>
      <c r="B31" s="7" t="n">
        <v>819073</v>
      </c>
      <c r="C31" s="7" t="n">
        <v>830954</v>
      </c>
    </row>
    <row r="32">
      <c r="A32" s="4" t="inlineStr">
        <is>
          <t>Total liabilities</t>
        </is>
      </c>
      <c r="B32" s="7" t="n">
        <v>14888919</v>
      </c>
      <c r="C32" s="7" t="n">
        <v>14750508</v>
      </c>
    </row>
    <row r="33">
      <c r="A33" s="3" t="inlineStr">
        <is>
          <t>Commitments and contingencies:</t>
        </is>
      </c>
      <c r="B33" s="4" t="inlineStr">
        <is>
          <t xml:space="preserve"> </t>
        </is>
      </c>
      <c r="C33" s="4" t="inlineStr">
        <is>
          <t xml:space="preserve"> </t>
        </is>
      </c>
    </row>
    <row r="34">
      <c r="A34" s="4" t="inlineStr">
        <is>
          <t>Noncontrolling interests subject to put provisions</t>
        </is>
      </c>
      <c r="B34" s="7" t="n">
        <v>1370753</v>
      </c>
      <c r="C34" s="7" t="n">
        <v>1434832</v>
      </c>
    </row>
    <row r="35">
      <c r="A35" s="3" t="inlineStr">
        <is>
          <t>Equity:</t>
        </is>
      </c>
      <c r="B35" s="4" t="inlineStr">
        <is>
          <t xml:space="preserve"> </t>
        </is>
      </c>
      <c r="C35" s="4" t="inlineStr">
        <is>
          <t xml:space="preserve"> </t>
        </is>
      </c>
    </row>
    <row r="36">
      <c r="A36" s="4" t="inlineStr">
        <is>
          <t>Preferred Stock, Value, Issued</t>
        </is>
      </c>
      <c r="B36" s="7" t="n">
        <v>0</v>
      </c>
      <c r="C36" s="7" t="n">
        <v>0</v>
      </c>
    </row>
    <row r="37">
      <c r="A37" s="4" t="inlineStr">
        <is>
          <t>Common Stock, Value, Issued</t>
        </is>
      </c>
      <c r="B37" s="7" t="n">
        <v>98</v>
      </c>
      <c r="C37" s="7" t="n">
        <v>97</v>
      </c>
    </row>
    <row r="38">
      <c r="A38" s="4" t="inlineStr">
        <is>
          <t>Additional paid-in capital</t>
        </is>
      </c>
      <c r="B38" s="7" t="n">
        <v>609345</v>
      </c>
      <c r="C38" s="7" t="n">
        <v>540321</v>
      </c>
    </row>
    <row r="39">
      <c r="A39" s="4" t="inlineStr">
        <is>
          <t>Retained earnings</t>
        </is>
      </c>
      <c r="B39" s="7" t="n">
        <v>846634</v>
      </c>
      <c r="C39" s="7" t="n">
        <v>354337</v>
      </c>
    </row>
    <row r="40">
      <c r="A40" s="4" t="inlineStr">
        <is>
          <t>Treasury Stock, Value</t>
        </is>
      </c>
      <c r="B40" s="7" t="n">
        <v>-787854</v>
      </c>
      <c r="C40" s="7" t="n">
        <v>0</v>
      </c>
    </row>
    <row r="41">
      <c r="A41" s="4" t="inlineStr">
        <is>
          <t>Accumulated other comprehensive loss</t>
        </is>
      </c>
      <c r="B41" s="7" t="n">
        <v>-135551</v>
      </c>
      <c r="C41" s="7" t="n">
        <v>-139247</v>
      </c>
    </row>
    <row r="42">
      <c r="A42" s="4" t="inlineStr">
        <is>
          <t>Total DaVita Inc. shareholders' equity</t>
        </is>
      </c>
      <c r="B42" s="7" t="n">
        <v>532672</v>
      </c>
      <c r="C42" s="7" t="n">
        <v>755508</v>
      </c>
    </row>
    <row r="43">
      <c r="A43" s="4" t="inlineStr">
        <is>
          <t>Noncontrolling interests not subject to put provisions</t>
        </is>
      </c>
      <c r="B43" s="7" t="n">
        <v>169455</v>
      </c>
      <c r="C43" s="7" t="n">
        <v>180640</v>
      </c>
    </row>
    <row r="44">
      <c r="A44" s="4" t="inlineStr">
        <is>
          <t>Total equity</t>
        </is>
      </c>
      <c r="B44" s="7" t="n">
        <v>702127</v>
      </c>
      <c r="C44" s="7" t="n">
        <v>936148</v>
      </c>
    </row>
    <row r="45">
      <c r="A45" s="4" t="inlineStr">
        <is>
          <t>Total liabilities and equity</t>
        </is>
      </c>
      <c r="B45" s="6" t="n">
        <v>16961799</v>
      </c>
      <c r="C45" s="6" t="n">
        <v>171214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Long-term debt - Additional Information (Detail)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Weighted average effective interest rate at quarter end</t>
        </is>
      </c>
      <c r="B4" s="10" t="n">
        <v>0.0439</v>
      </c>
      <c r="C4" s="10" t="n">
        <v>0.0439</v>
      </c>
      <c r="D4" s="4" t="inlineStr">
        <is>
          <t xml:space="preserve"> </t>
        </is>
      </c>
    </row>
    <row r="5">
      <c r="A5" s="4" t="inlineStr">
        <is>
          <t>Weighted average effective interest rate during quarter</t>
        </is>
      </c>
      <c r="B5" s="10" t="n">
        <v>0.0428</v>
      </c>
      <c r="C5" s="10" t="n">
        <v>0.0378</v>
      </c>
      <c r="D5" s="4" t="inlineStr">
        <is>
          <t xml:space="preserve"> </t>
        </is>
      </c>
    </row>
    <row r="6">
      <c r="A6" s="4" t="inlineStr">
        <is>
          <t>Percentage of debt instruments bearing fixed interest rate</t>
        </is>
      </c>
      <c r="B6" s="12" t="n">
        <v>0.5</v>
      </c>
      <c r="C6" s="12" t="n">
        <v>0.5</v>
      </c>
      <c r="D6" s="4" t="inlineStr">
        <is>
          <t xml:space="preserve"> </t>
        </is>
      </c>
    </row>
    <row r="7">
      <c r="A7" s="4" t="inlineStr">
        <is>
          <t>Long Term Debt Percentage Bearing Economically Fixed Interest Rate</t>
        </is>
      </c>
      <c r="B7" s="12" t="n">
        <v>0.89</v>
      </c>
      <c r="C7" s="12" t="n">
        <v>0.89</v>
      </c>
      <c r="D7" s="4" t="inlineStr">
        <is>
          <t xml:space="preserve"> </t>
        </is>
      </c>
    </row>
    <row r="8">
      <c r="A8" s="4" t="inlineStr">
        <is>
          <t>Revolving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cured Debt</t>
        </is>
      </c>
      <c r="B10" s="6" t="n">
        <v>275000</v>
      </c>
      <c r="C10" s="6" t="n">
        <v>275000</v>
      </c>
      <c r="D10" s="6" t="n">
        <v>0</v>
      </c>
    </row>
    <row r="11">
      <c r="A11" s="4" t="inlineStr">
        <is>
          <t>Line of Credit Facility, Remaining Borrowing Capacity</t>
        </is>
      </c>
      <c r="B11" s="7" t="n">
        <v>725000</v>
      </c>
      <c r="C11" s="7" t="n">
        <v>725000</v>
      </c>
      <c r="D11" s="4" t="inlineStr">
        <is>
          <t xml:space="preserve"> </t>
        </is>
      </c>
    </row>
    <row r="12">
      <c r="A12" s="4" t="inlineStr">
        <is>
          <t>Maximum borrowing capacity on the revolving credit facilities</t>
        </is>
      </c>
      <c r="B12" s="7" t="n">
        <v>1000000</v>
      </c>
      <c r="C12" s="7" t="n">
        <v>1000000</v>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tters of credit outstanding</t>
        </is>
      </c>
      <c r="B15" s="7" t="n">
        <v>0</v>
      </c>
      <c r="C15" s="7" t="n">
        <v>0</v>
      </c>
      <c r="D15" s="4" t="inlineStr">
        <is>
          <t xml:space="preserve"> </t>
        </is>
      </c>
    </row>
    <row r="16">
      <c r="A16" s="4" t="inlineStr">
        <is>
          <t>Bilateral Secured Letter Of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etters of credit outstanding</t>
        </is>
      </c>
      <c r="B18" s="7" t="n">
        <v>108002</v>
      </c>
      <c r="C18" s="7" t="n">
        <v>108002</v>
      </c>
      <c r="D18" s="4" t="inlineStr">
        <is>
          <t xml:space="preserve"> </t>
        </is>
      </c>
    </row>
    <row r="19">
      <c r="A19" s="4" t="inlineStr">
        <is>
          <t>Term Loan A</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Periodic Payment, Principal</t>
        </is>
      </c>
      <c r="B21" s="4" t="inlineStr">
        <is>
          <t xml:space="preserve"> </t>
        </is>
      </c>
      <c r="C21" s="7" t="n">
        <v>65625</v>
      </c>
      <c r="D21" s="4" t="inlineStr">
        <is>
          <t xml:space="preserve"> </t>
        </is>
      </c>
    </row>
    <row r="22">
      <c r="A22" s="4" t="inlineStr">
        <is>
          <t>Secured Debt Outstanding Principal Balance Subject To LIBOR</t>
        </is>
      </c>
      <c r="B22" s="7" t="n">
        <v>698939</v>
      </c>
      <c r="C22" s="7" t="n">
        <v>698939</v>
      </c>
      <c r="D22" s="4" t="inlineStr">
        <is>
          <t xml:space="preserve"> </t>
        </is>
      </c>
    </row>
    <row r="23">
      <c r="A23" s="4" t="inlineStr">
        <is>
          <t>Secured Debt</t>
        </is>
      </c>
      <c r="B23" s="7" t="n">
        <v>1531250</v>
      </c>
      <c r="C23" s="7" t="n">
        <v>1531250</v>
      </c>
      <c r="D23" s="7" t="n">
        <v>1596875</v>
      </c>
    </row>
    <row r="24">
      <c r="A24" s="4" t="inlineStr">
        <is>
          <t>Term Loan B-1</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Periodic Payment, Principal</t>
        </is>
      </c>
      <c r="B26" s="4" t="inlineStr">
        <is>
          <t xml:space="preserve"> </t>
        </is>
      </c>
      <c r="C26" s="7" t="n">
        <v>20574</v>
      </c>
      <c r="D26" s="4" t="inlineStr">
        <is>
          <t xml:space="preserve"> </t>
        </is>
      </c>
    </row>
    <row r="27">
      <c r="A27" s="4" t="inlineStr">
        <is>
          <t>Secured Debt</t>
        </is>
      </c>
      <c r="B27" s="6" t="n">
        <v>2667689</v>
      </c>
      <c r="C27" s="6" t="n">
        <v>2667689</v>
      </c>
      <c r="D27" s="6" t="n">
        <v>2688263</v>
      </c>
    </row>
    <row r="28">
      <c r="A28" s="4" t="inlineStr">
        <is>
          <t>Senior Secured Credit Faciliti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Weighted average effective interest rate at quarter end</t>
        </is>
      </c>
      <c r="B30" s="10" t="n">
        <v>0.0434</v>
      </c>
      <c r="C30" s="10" t="n">
        <v>0.0434</v>
      </c>
      <c r="D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mmitments and Contingencies - Additional Information (Detail) - USD ($) $ in Thousands</t>
        </is>
      </c>
      <c r="C1" s="2" t="inlineStr">
        <is>
          <t>1 Months Ended</t>
        </is>
      </c>
      <c r="D1" s="2" t="inlineStr">
        <is>
          <t>9 Months Ended</t>
        </is>
      </c>
    </row>
    <row r="2">
      <c r="B2" s="2" t="inlineStr">
        <is>
          <t>May 25, 2022</t>
        </is>
      </c>
      <c r="C2" s="2" t="inlineStr">
        <is>
          <t>Dec. 31, 2017</t>
        </is>
      </c>
      <c r="D2" s="2" t="inlineStr">
        <is>
          <t>Sep. 30, 2022</t>
        </is>
      </c>
    </row>
    <row r="3">
      <c r="A3" s="3" t="inlineStr">
        <is>
          <t>Commitments and Contingencies:</t>
        </is>
      </c>
      <c r="B3" s="4" t="inlineStr">
        <is>
          <t xml:space="preserve"> </t>
        </is>
      </c>
      <c r="C3" s="4" t="inlineStr">
        <is>
          <t xml:space="preserve"> </t>
        </is>
      </c>
      <c r="D3" s="4" t="inlineStr">
        <is>
          <t xml:space="preserve"> </t>
        </is>
      </c>
    </row>
    <row r="4">
      <c r="A4" s="4" t="inlineStr">
        <is>
          <t>Corporate Integrity Agreement Period</t>
        </is>
      </c>
      <c r="B4" s="4" t="inlineStr">
        <is>
          <t xml:space="preserve"> </t>
        </is>
      </c>
      <c r="C4" s="4" t="inlineStr">
        <is>
          <t xml:space="preserve"> </t>
        </is>
      </c>
      <c r="D4" s="4" t="inlineStr">
        <is>
          <t>5 years</t>
        </is>
      </c>
    </row>
    <row r="5">
      <c r="A5" s="4" t="inlineStr">
        <is>
          <t>Corporate Integrity Agreement Expiration Date</t>
        </is>
      </c>
      <c r="B5" s="4" t="inlineStr">
        <is>
          <t xml:space="preserve"> </t>
        </is>
      </c>
      <c r="C5" s="4" t="inlineStr">
        <is>
          <t xml:space="preserve"> </t>
        </is>
      </c>
      <c r="D5" s="4" t="inlineStr">
        <is>
          <t>Oct. 22,  2019</t>
        </is>
      </c>
    </row>
    <row r="6">
      <c r="A6" s="4" t="inlineStr">
        <is>
          <t>Commitments to provide operating capital</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Other potential commitments to provide operating capital to several dialysis centers</t>
        </is>
      </c>
      <c r="B8" s="4" t="inlineStr">
        <is>
          <t xml:space="preserve"> </t>
        </is>
      </c>
      <c r="C8" s="4" t="inlineStr">
        <is>
          <t xml:space="preserve"> </t>
        </is>
      </c>
      <c r="D8" s="6" t="n">
        <v>9431</v>
      </c>
    </row>
    <row r="9">
      <c r="A9" s="4" t="inlineStr">
        <is>
          <t>Agreement with Medtronic</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Business Agreement Date</t>
        </is>
      </c>
      <c r="B11" s="4" t="inlineStr">
        <is>
          <t>May 25,  2022</t>
        </is>
      </c>
      <c r="C11" s="4" t="inlineStr">
        <is>
          <t xml:space="preserve"> </t>
        </is>
      </c>
      <c r="D11" s="4" t="inlineStr">
        <is>
          <t xml:space="preserve"> </t>
        </is>
      </c>
    </row>
    <row r="12">
      <c r="A12" s="4" t="inlineStr">
        <is>
          <t>Other Commitment, to be Paid, Year One</t>
        </is>
      </c>
      <c r="B12" s="6" t="n">
        <v>75000</v>
      </c>
      <c r="C12" s="4" t="inlineStr">
        <is>
          <t xml:space="preserve"> </t>
        </is>
      </c>
      <c r="D12" s="4" t="inlineStr">
        <is>
          <t xml:space="preserve"> </t>
        </is>
      </c>
    </row>
    <row r="13">
      <c r="A13" s="4" t="inlineStr">
        <is>
          <t>Other Noncash Assets Commitment</t>
        </is>
      </c>
      <c r="B13" s="7" t="n">
        <v>25000</v>
      </c>
      <c r="C13" s="4" t="inlineStr">
        <is>
          <t xml:space="preserve"> </t>
        </is>
      </c>
      <c r="D13" s="4" t="inlineStr">
        <is>
          <t xml:space="preserve"> </t>
        </is>
      </c>
    </row>
    <row r="14">
      <c r="A14" s="4" t="inlineStr">
        <is>
          <t>Additional Cash Commitment</t>
        </is>
      </c>
      <c r="B14" s="7" t="n">
        <v>200000</v>
      </c>
      <c r="C14" s="4" t="inlineStr">
        <is>
          <t xml:space="preserve"> </t>
        </is>
      </c>
      <c r="D14" s="4" t="inlineStr">
        <is>
          <t xml:space="preserve"> </t>
        </is>
      </c>
    </row>
    <row r="15">
      <c r="A15" s="4" t="inlineStr">
        <is>
          <t>Other Commitment, to be Paid, after Year Five</t>
        </is>
      </c>
      <c r="B15" s="6" t="n">
        <v>300000</v>
      </c>
      <c r="C15" s="4" t="inlineStr">
        <is>
          <t xml:space="preserve"> </t>
        </is>
      </c>
      <c r="D15" s="4" t="inlineStr">
        <is>
          <t xml:space="preserve"> </t>
        </is>
      </c>
    </row>
    <row r="16">
      <c r="A16" s="4" t="inlineStr">
        <is>
          <t>Regulatory and Commercial Milestones Beginning Date</t>
        </is>
      </c>
      <c r="B16" s="4" t="inlineStr">
        <is>
          <t>Jan.  01,  2024</t>
        </is>
      </c>
      <c r="C16" s="4" t="inlineStr">
        <is>
          <t xml:space="preserve"> </t>
        </is>
      </c>
      <c r="D16" s="4" t="inlineStr">
        <is>
          <t xml:space="preserve"> </t>
        </is>
      </c>
    </row>
    <row r="17">
      <c r="A17" s="4" t="inlineStr">
        <is>
          <t>Regulatory and Commercial Milestones Ending Date</t>
        </is>
      </c>
      <c r="B17" s="4" t="inlineStr">
        <is>
          <t>Dec. 31,  2028</t>
        </is>
      </c>
      <c r="C17" s="4" t="inlineStr">
        <is>
          <t xml:space="preserve"> </t>
        </is>
      </c>
      <c r="D17" s="4" t="inlineStr">
        <is>
          <t xml:space="preserve"> </t>
        </is>
      </c>
    </row>
    <row r="18">
      <c r="A18" s="4" t="inlineStr">
        <is>
          <t>US Attorney Prescription Drug Investigation</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Litigation Settlement, Amount Awarded to Other Party</t>
        </is>
      </c>
      <c r="B20" s="4" t="inlineStr">
        <is>
          <t xml:space="preserve"> </t>
        </is>
      </c>
      <c r="C20" s="6" t="n">
        <v>63700</v>
      </c>
      <c r="D20" s="4" t="inlineStr">
        <is>
          <t xml:space="preserve"> </t>
        </is>
      </c>
    </row>
    <row r="21">
      <c r="A21" s="4" t="inlineStr">
        <is>
          <t>Incremental Cash Portion | US Attorney Prescription Drug Investigation</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Litigation Settlement, Amount Awarded to Other Party</t>
        </is>
      </c>
      <c r="B23" s="4" t="inlineStr">
        <is>
          <t xml:space="preserve"> </t>
        </is>
      </c>
      <c r="C23" s="7" t="n">
        <v>41500</v>
      </c>
      <c r="D23" s="4" t="inlineStr">
        <is>
          <t xml:space="preserve"> </t>
        </is>
      </c>
    </row>
    <row r="24">
      <c r="A24" s="4" t="inlineStr">
        <is>
          <t>Cash Paid For Portion Previously Refunded | US Attorney Prescription Drug Investigation</t>
        </is>
      </c>
      <c r="B24" s="4" t="inlineStr">
        <is>
          <t xml:space="preserve"> </t>
        </is>
      </c>
      <c r="C24" s="4" t="inlineStr">
        <is>
          <t xml:space="preserve"> </t>
        </is>
      </c>
      <c r="D24" s="4" t="inlineStr">
        <is>
          <t xml:space="preserve"> </t>
        </is>
      </c>
    </row>
    <row r="25">
      <c r="A25" s="3" t="inlineStr">
        <is>
          <t>Commitments and Contingencies:</t>
        </is>
      </c>
      <c r="B25" s="4" t="inlineStr">
        <is>
          <t xml:space="preserve"> </t>
        </is>
      </c>
      <c r="C25" s="4" t="inlineStr">
        <is>
          <t xml:space="preserve"> </t>
        </is>
      </c>
      <c r="D25" s="4" t="inlineStr">
        <is>
          <t xml:space="preserve"> </t>
        </is>
      </c>
    </row>
    <row r="26">
      <c r="A26" s="4" t="inlineStr">
        <is>
          <t>Litigation Settlement, Amount Awarded to Other Party</t>
        </is>
      </c>
      <c r="B26" s="4" t="inlineStr">
        <is>
          <t xml:space="preserve"> </t>
        </is>
      </c>
      <c r="C26" s="6" t="n">
        <v>22200</v>
      </c>
      <c r="D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Long-term incentive compensation (Details) $ in Thousands</t>
        </is>
      </c>
      <c r="B1" s="2" t="inlineStr">
        <is>
          <t>9 Months Ended</t>
        </is>
      </c>
    </row>
    <row r="2">
      <c r="B2" s="2" t="inlineStr">
        <is>
          <t>Sep. 30, 2022 USD ($) shares</t>
        </is>
      </c>
    </row>
    <row r="3">
      <c r="A3" s="3" t="inlineStr">
        <is>
          <t>Share Based Compensation Arrangement By Share Based Payment Award [Line Items]</t>
        </is>
      </c>
      <c r="B3" s="4" t="inlineStr">
        <is>
          <t xml:space="preserve"> </t>
        </is>
      </c>
    </row>
    <row r="4">
      <c r="A4" s="4" t="inlineStr">
        <is>
          <t>Unrecognized compensation cost related to nonvested stock-based compensation arrangements under equity compensation and stock purchase plans</t>
        </is>
      </c>
      <c r="B4" s="6" t="n">
        <v>182083</v>
      </c>
    </row>
    <row r="5">
      <c r="A5" s="4" t="inlineStr">
        <is>
          <t>Unrecognized compensation cost related to nonvested stock-based compensation arrangements under stock-based component of LTIP costs, weighted average remaining period (in years)</t>
        </is>
      </c>
      <c r="B5" s="4" t="inlineStr">
        <is>
          <t>1 year 3 months 18 days</t>
        </is>
      </c>
    </row>
    <row r="6">
      <c r="A6" s="4" t="inlineStr">
        <is>
          <t>Restricted stock units and Performance stock units</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Equity Instruments Other than Options, Grants in Period | shares</t>
        </is>
      </c>
      <c r="B8" s="7" t="n">
        <v>1129000</v>
      </c>
    </row>
    <row r="9">
      <c r="A9" s="4" t="inlineStr">
        <is>
          <t>Aggregate grant-date fair value</t>
        </is>
      </c>
      <c r="B9" s="6" t="n">
        <v>122356</v>
      </c>
    </row>
    <row r="10">
      <c r="A10" s="4" t="inlineStr">
        <is>
          <t>Weighted-average expected life (in years)</t>
        </is>
      </c>
      <c r="B10" s="4" t="inlineStr">
        <is>
          <t>3 years 6 months</t>
        </is>
      </c>
    </row>
    <row r="11">
      <c r="A11" s="4" t="inlineStr">
        <is>
          <t>Stock Appreciation Rights</t>
        </is>
      </c>
      <c r="B11" s="4" t="inlineStr">
        <is>
          <t xml:space="preserve"> </t>
        </is>
      </c>
    </row>
    <row r="12">
      <c r="A12" s="3" t="inlineStr">
        <is>
          <t>Share Based Compensation Arrangement By Share Based Payment Award [Line Items]</t>
        </is>
      </c>
      <c r="B12" s="4" t="inlineStr">
        <is>
          <t xml:space="preserve"> </t>
        </is>
      </c>
    </row>
    <row r="13">
      <c r="A13" s="4" t="inlineStr">
        <is>
          <t>Aggregate grant-date fair value</t>
        </is>
      </c>
      <c r="B13" s="6" t="n">
        <v>4573</v>
      </c>
    </row>
    <row r="14">
      <c r="A14" s="4" t="inlineStr">
        <is>
          <t>Weighted-average expected life (in years)</t>
        </is>
      </c>
      <c r="B14" s="4" t="inlineStr">
        <is>
          <t>4 years 6 months</t>
        </is>
      </c>
    </row>
    <row r="15">
      <c r="A15" s="4" t="inlineStr">
        <is>
          <t>Share-based Compensation Arrangement by Share-based Payment Award, Options, Grants in Period, Net of Forfeitures | shares</t>
        </is>
      </c>
      <c r="B15" s="7" t="n">
        <v>1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s Share Repurchase Table (Details) - Open Market Purchase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7" t="n">
        <v>2122</v>
      </c>
      <c r="C4" s="7" t="n">
        <v>2731</v>
      </c>
      <c r="D4" s="7" t="n">
        <v>8095</v>
      </c>
      <c r="E4" s="7" t="n">
        <v>7750</v>
      </c>
    </row>
    <row r="5">
      <c r="A5" s="4" t="inlineStr">
        <is>
          <t>Treasury Stock, Value, Acquired, Cost Method</t>
        </is>
      </c>
      <c r="B5" s="6" t="n">
        <v>184797</v>
      </c>
      <c r="C5" s="6" t="n">
        <v>336217</v>
      </c>
      <c r="D5" s="6" t="n">
        <v>787854</v>
      </c>
      <c r="E5" s="6" t="n">
        <v>899447</v>
      </c>
    </row>
    <row r="6">
      <c r="A6" s="4" t="inlineStr">
        <is>
          <t>Treasury Stock Acquired, Average Cost Per Share</t>
        </is>
      </c>
      <c r="B6" s="8" t="n">
        <v>87.09999999999999</v>
      </c>
      <c r="C6" s="8" t="n">
        <v>123.14</v>
      </c>
      <c r="D6" s="8" t="n">
        <v>97.33</v>
      </c>
      <c r="E6" s="8" t="n">
        <v>116.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 repurchases (Details) - Subsequent Event shares in Thousands, $ in Thousands</t>
        </is>
      </c>
      <c r="B1" s="2" t="inlineStr">
        <is>
          <t>1 Months Ended</t>
        </is>
      </c>
    </row>
    <row r="2">
      <c r="B2" s="2" t="inlineStr">
        <is>
          <t>Oct. 27, 2022 USD ($) shares</t>
        </is>
      </c>
    </row>
    <row r="3">
      <c r="A3" s="3" t="inlineStr">
        <is>
          <t>Equity, Class of Treasury Stock [Line Items]</t>
        </is>
      </c>
      <c r="B3" s="4" t="inlineStr">
        <is>
          <t xml:space="preserve"> </t>
        </is>
      </c>
    </row>
    <row r="4">
      <c r="A4" s="4" t="inlineStr">
        <is>
          <t>Repurchase of common stock (in shares) | shares</t>
        </is>
      </c>
      <c r="B4" s="7" t="n">
        <v>0</v>
      </c>
    </row>
    <row r="5">
      <c r="A5" s="4" t="inlineStr">
        <is>
          <t>Stock Repurchase Program, Remaining Authorized Repurchase Amount | $</t>
        </is>
      </c>
      <c r="B5" s="6" t="n">
        <v>15960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9247</v>
      </c>
      <c r="E4" s="4" t="inlineStr">
        <is>
          <t xml:space="preserve"> </t>
        </is>
      </c>
    </row>
    <row r="5">
      <c r="A5" s="4" t="inlineStr">
        <is>
          <t>Ending balance</t>
        </is>
      </c>
      <c r="B5" s="6" t="n">
        <v>-135551</v>
      </c>
      <c r="C5" s="4" t="inlineStr">
        <is>
          <t xml:space="preserve"> </t>
        </is>
      </c>
      <c r="D5" s="7" t="n">
        <v>-135551</v>
      </c>
      <c r="E5" s="4" t="inlineStr">
        <is>
          <t xml:space="preserve"> </t>
        </is>
      </c>
    </row>
    <row r="6">
      <c r="A6" s="4" t="inlineStr">
        <is>
          <t>Interest rate cap agreement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55237</v>
      </c>
      <c r="C8" s="6" t="n">
        <v>-7577</v>
      </c>
      <c r="D8" s="7" t="n">
        <v>-1178</v>
      </c>
      <c r="E8" s="6" t="n">
        <v>-12466</v>
      </c>
    </row>
    <row r="9">
      <c r="A9" s="4" t="inlineStr">
        <is>
          <t>Unrealized gains (losses)</t>
        </is>
      </c>
      <c r="B9" s="7" t="n">
        <v>55045</v>
      </c>
      <c r="C9" s="7" t="n">
        <v>-477</v>
      </c>
      <c r="D9" s="7" t="n">
        <v>127460</v>
      </c>
      <c r="E9" s="7" t="n">
        <v>3284</v>
      </c>
    </row>
    <row r="10">
      <c r="A10" s="4" t="inlineStr">
        <is>
          <t>Related income tax benefit</t>
        </is>
      </c>
      <c r="B10" s="7" t="n">
        <v>-13733</v>
      </c>
      <c r="C10" s="7" t="n">
        <v>120</v>
      </c>
      <c r="D10" s="7" t="n">
        <v>-31800</v>
      </c>
      <c r="E10" s="7" t="n">
        <v>-818</v>
      </c>
    </row>
    <row r="11">
      <c r="A11" s="4" t="inlineStr">
        <is>
          <t>Unrealized (losses) gains net</t>
        </is>
      </c>
      <c r="B11" s="7" t="n">
        <v>41312</v>
      </c>
      <c r="C11" s="7" t="n">
        <v>-357</v>
      </c>
      <c r="D11" s="7" t="n">
        <v>95660</v>
      </c>
      <c r="E11" s="7" t="n">
        <v>2466</v>
      </c>
    </row>
    <row r="12">
      <c r="A12" s="4" t="inlineStr">
        <is>
          <t>Reclassification into net income</t>
        </is>
      </c>
      <c r="B12" s="7" t="n">
        <v>1377</v>
      </c>
      <c r="C12" s="7" t="n">
        <v>1378</v>
      </c>
      <c r="D12" s="7" t="n">
        <v>4132</v>
      </c>
      <c r="E12" s="7" t="n">
        <v>4132</v>
      </c>
    </row>
    <row r="13">
      <c r="A13" s="4" t="inlineStr">
        <is>
          <t>Related income tax</t>
        </is>
      </c>
      <c r="B13" s="7" t="n">
        <v>-344</v>
      </c>
      <c r="C13" s="7" t="n">
        <v>-344</v>
      </c>
      <c r="D13" s="7" t="n">
        <v>-1032</v>
      </c>
      <c r="E13" s="7" t="n">
        <v>-1032</v>
      </c>
    </row>
    <row r="14">
      <c r="A14" s="4" t="inlineStr">
        <is>
          <t>Reclassification from accumulated other comprehensive income into net income net of tax</t>
        </is>
      </c>
      <c r="B14" s="7" t="n">
        <v>1033</v>
      </c>
      <c r="C14" s="7" t="n">
        <v>1034</v>
      </c>
      <c r="D14" s="7" t="n">
        <v>3100</v>
      </c>
      <c r="E14" s="7" t="n">
        <v>3100</v>
      </c>
    </row>
    <row r="15">
      <c r="A15" s="4" t="inlineStr">
        <is>
          <t>Ending balance</t>
        </is>
      </c>
      <c r="B15" s="7" t="n">
        <v>97582</v>
      </c>
      <c r="C15" s="7" t="n">
        <v>-6900</v>
      </c>
      <c r="D15" s="7" t="n">
        <v>97582</v>
      </c>
      <c r="E15" s="7" t="n">
        <v>-6900</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167033</v>
      </c>
      <c r="C18" s="7" t="n">
        <v>-58322</v>
      </c>
      <c r="D18" s="7" t="n">
        <v>-138069</v>
      </c>
      <c r="E18" s="7" t="n">
        <v>-53688</v>
      </c>
    </row>
    <row r="19">
      <c r="A19" s="4" t="inlineStr">
        <is>
          <t>Unrealized gains (losses)</t>
        </is>
      </c>
      <c r="B19" s="7" t="n">
        <v>-66100</v>
      </c>
      <c r="C19" s="7" t="n">
        <v>-54528</v>
      </c>
      <c r="D19" s="7" t="n">
        <v>-95064</v>
      </c>
      <c r="E19" s="7" t="n">
        <v>-59162</v>
      </c>
    </row>
    <row r="20">
      <c r="A20" s="4" t="inlineStr">
        <is>
          <t>Related income tax benefit</t>
        </is>
      </c>
      <c r="B20" s="7" t="n">
        <v>0</v>
      </c>
      <c r="C20" s="7" t="n">
        <v>0</v>
      </c>
      <c r="D20" s="7" t="n">
        <v>0</v>
      </c>
      <c r="E20" s="7" t="n">
        <v>0</v>
      </c>
    </row>
    <row r="21">
      <c r="A21" s="4" t="inlineStr">
        <is>
          <t>Unrealized (losses) gains net</t>
        </is>
      </c>
      <c r="B21" s="7" t="n">
        <v>-66100</v>
      </c>
      <c r="C21" s="7" t="n">
        <v>-54528</v>
      </c>
      <c r="D21" s="7" t="n">
        <v>-95064</v>
      </c>
      <c r="E21" s="7" t="n">
        <v>-59162</v>
      </c>
    </row>
    <row r="22">
      <c r="A22" s="4" t="inlineStr">
        <is>
          <t>Reclassification into net income</t>
        </is>
      </c>
      <c r="B22" s="7" t="n">
        <v>0</v>
      </c>
      <c r="C22" s="7" t="n">
        <v>0</v>
      </c>
      <c r="D22" s="7" t="n">
        <v>0</v>
      </c>
      <c r="E22" s="7" t="n">
        <v>0</v>
      </c>
    </row>
    <row r="23">
      <c r="A23" s="4" t="inlineStr">
        <is>
          <t>Related income tax</t>
        </is>
      </c>
      <c r="B23" s="7" t="n">
        <v>0</v>
      </c>
      <c r="C23" s="7" t="n">
        <v>0</v>
      </c>
      <c r="D23" s="7" t="n">
        <v>0</v>
      </c>
      <c r="E23" s="7" t="n">
        <v>0</v>
      </c>
    </row>
    <row r="24">
      <c r="A24" s="4" t="inlineStr">
        <is>
          <t>Reclassification from accumulated other comprehensive income into net income net of tax</t>
        </is>
      </c>
      <c r="B24" s="7" t="n">
        <v>0</v>
      </c>
      <c r="C24" s="7" t="n">
        <v>0</v>
      </c>
      <c r="D24" s="7" t="n">
        <v>0</v>
      </c>
      <c r="E24" s="7" t="n">
        <v>0</v>
      </c>
    </row>
    <row r="25">
      <c r="A25" s="4" t="inlineStr">
        <is>
          <t>Ending balance</t>
        </is>
      </c>
      <c r="B25" s="7" t="n">
        <v>-233133</v>
      </c>
      <c r="C25" s="7" t="n">
        <v>-112850</v>
      </c>
      <c r="D25" s="7" t="n">
        <v>-233133</v>
      </c>
      <c r="E25" s="7" t="n">
        <v>-112850</v>
      </c>
    </row>
    <row r="26">
      <c r="A26" s="4" t="inlineStr">
        <is>
          <t>Accumulated other comprehensive (loss) income</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111796</v>
      </c>
      <c r="C28" s="7" t="n">
        <v>-65899</v>
      </c>
      <c r="D28" s="7" t="n">
        <v>-139247</v>
      </c>
      <c r="E28" s="7" t="n">
        <v>-66154</v>
      </c>
    </row>
    <row r="29">
      <c r="A29" s="4" t="inlineStr">
        <is>
          <t>Unrealized gains (losses)</t>
        </is>
      </c>
      <c r="B29" s="7" t="n">
        <v>-11055</v>
      </c>
      <c r="C29" s="7" t="n">
        <v>-55005</v>
      </c>
      <c r="D29" s="7" t="n">
        <v>32396</v>
      </c>
      <c r="E29" s="7" t="n">
        <v>-55878</v>
      </c>
    </row>
    <row r="30">
      <c r="A30" s="4" t="inlineStr">
        <is>
          <t>Related income tax benefit</t>
        </is>
      </c>
      <c r="B30" s="7" t="n">
        <v>-13733</v>
      </c>
      <c r="C30" s="7" t="n">
        <v>120</v>
      </c>
      <c r="D30" s="7" t="n">
        <v>-31800</v>
      </c>
      <c r="E30" s="7" t="n">
        <v>-818</v>
      </c>
    </row>
    <row r="31">
      <c r="A31" s="4" t="inlineStr">
        <is>
          <t>Unrealized (losses) gains net</t>
        </is>
      </c>
      <c r="B31" s="7" t="n">
        <v>-24788</v>
      </c>
      <c r="C31" s="7" t="n">
        <v>-54885</v>
      </c>
      <c r="D31" s="7" t="n">
        <v>596</v>
      </c>
      <c r="E31" s="7" t="n">
        <v>-56696</v>
      </c>
    </row>
    <row r="32">
      <c r="A32" s="4" t="inlineStr">
        <is>
          <t>Reclassification into net income</t>
        </is>
      </c>
      <c r="B32" s="7" t="n">
        <v>1377</v>
      </c>
      <c r="C32" s="7" t="n">
        <v>1378</v>
      </c>
      <c r="D32" s="7" t="n">
        <v>4132</v>
      </c>
      <c r="E32" s="7" t="n">
        <v>4132</v>
      </c>
    </row>
    <row r="33">
      <c r="A33" s="4" t="inlineStr">
        <is>
          <t>Related income tax</t>
        </is>
      </c>
      <c r="B33" s="7" t="n">
        <v>-344</v>
      </c>
      <c r="C33" s="7" t="n">
        <v>-344</v>
      </c>
      <c r="D33" s="7" t="n">
        <v>-1032</v>
      </c>
      <c r="E33" s="7" t="n">
        <v>-1032</v>
      </c>
    </row>
    <row r="34">
      <c r="A34" s="4" t="inlineStr">
        <is>
          <t>Reclassification from accumulated other comprehensive income into net income net of tax</t>
        </is>
      </c>
      <c r="B34" s="7" t="n">
        <v>1033</v>
      </c>
      <c r="C34" s="7" t="n">
        <v>1034</v>
      </c>
      <c r="D34" s="7" t="n">
        <v>3100</v>
      </c>
      <c r="E34" s="7" t="n">
        <v>3100</v>
      </c>
    </row>
    <row r="35">
      <c r="A35" s="4" t="inlineStr">
        <is>
          <t>Ending balance</t>
        </is>
      </c>
      <c r="B35" s="6" t="n">
        <v>-135551</v>
      </c>
      <c r="C35" s="6" t="n">
        <v>-119750</v>
      </c>
      <c r="D35" s="6" t="n">
        <v>-135551</v>
      </c>
      <c r="E35" s="6" t="n">
        <v>-1197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Contingent Earn-out obligations (Details) - Dialysis and other businesses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Contingent Earn-out Obligations, Beginning balance</t>
        </is>
      </c>
      <c r="B4" s="6" t="n">
        <v>29299</v>
      </c>
      <c r="C4" s="6" t="n">
        <v>33600</v>
      </c>
    </row>
    <row r="5">
      <c r="A5" s="4" t="inlineStr">
        <is>
          <t>Acquisitions</t>
        </is>
      </c>
      <c r="B5" s="7" t="n">
        <v>1648</v>
      </c>
      <c r="C5" s="7" t="n">
        <v>2171</v>
      </c>
    </row>
    <row r="6">
      <c r="A6" s="4" t="inlineStr">
        <is>
          <t>Foreign currency translation</t>
        </is>
      </c>
      <c r="B6" s="7" t="n">
        <v>-741</v>
      </c>
      <c r="C6" s="7" t="n">
        <v>403</v>
      </c>
    </row>
    <row r="7">
      <c r="A7" s="4" t="inlineStr">
        <is>
          <t>Fair value remeasurements</t>
        </is>
      </c>
      <c r="B7" s="7" t="n">
        <v>-350</v>
      </c>
      <c r="C7" s="7" t="n">
        <v>-3129</v>
      </c>
    </row>
    <row r="8">
      <c r="A8" s="4" t="inlineStr">
        <is>
          <t>Payments</t>
        </is>
      </c>
      <c r="B8" s="7" t="n">
        <v>-4085</v>
      </c>
      <c r="C8" s="7" t="n">
        <v>-7274</v>
      </c>
    </row>
    <row r="9">
      <c r="A9" s="4" t="inlineStr">
        <is>
          <t>Contingent Earn-out Obligations, Ending balance</t>
        </is>
      </c>
      <c r="B9" s="6" t="n">
        <v>25771</v>
      </c>
      <c r="C9" s="6" t="n">
        <v>257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cquisitions and divestitures - Additional Information (Detail) $ in Thousands</t>
        </is>
      </c>
      <c r="B1" s="2" t="inlineStr">
        <is>
          <t>9 Months Ended</t>
        </is>
      </c>
    </row>
    <row r="2">
      <c r="B2" s="2" t="inlineStr">
        <is>
          <t>Sep. 30, 2022 USD ($) clinic</t>
        </is>
      </c>
      <c r="C2" s="2" t="inlineStr">
        <is>
          <t>Sep. 30, 2021 USD ($)</t>
        </is>
      </c>
    </row>
    <row r="3">
      <c r="A3" s="3" t="inlineStr">
        <is>
          <t>Business Acquisition [Line Items]</t>
        </is>
      </c>
      <c r="B3" s="4" t="inlineStr">
        <is>
          <t xml:space="preserve"> </t>
        </is>
      </c>
      <c r="C3" s="4" t="inlineStr">
        <is>
          <t xml:space="preserve"> </t>
        </is>
      </c>
    </row>
    <row r="4">
      <c r="A4" s="4" t="inlineStr">
        <is>
          <t>Cash paid to acquire businesses</t>
        </is>
      </c>
      <c r="B4" s="6" t="n">
        <v>43811</v>
      </c>
      <c r="C4" s="6" t="n">
        <v>45143</v>
      </c>
    </row>
    <row r="5">
      <c r="A5" s="4" t="inlineStr">
        <is>
          <t>Business Acquisition, Goodwill, Adjustment To Expected Tax Deductible Amount</t>
        </is>
      </c>
      <c r="B5" s="7" t="n">
        <v>34769</v>
      </c>
      <c r="C5" s="4" t="inlineStr">
        <is>
          <t xml:space="preserve"> </t>
        </is>
      </c>
    </row>
    <row r="6">
      <c r="A6" s="4" t="inlineStr">
        <is>
          <t>Other current liabiliti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ntingent earn-out obligations</t>
        </is>
      </c>
      <c r="B8" s="7" t="n">
        <v>9461</v>
      </c>
      <c r="C8" s="4" t="inlineStr">
        <is>
          <t xml:space="preserve"> </t>
        </is>
      </c>
    </row>
    <row r="9">
      <c r="A9" s="4" t="inlineStr">
        <is>
          <t>Other long-term liabiliti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ingent earn-out obligations</t>
        </is>
      </c>
      <c r="B11" s="7" t="n">
        <v>16310</v>
      </c>
      <c r="C11" s="4" t="inlineStr">
        <is>
          <t xml:space="preserve"> </t>
        </is>
      </c>
    </row>
    <row r="12">
      <c r="A12" s="4" t="inlineStr">
        <is>
          <t>Other compani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ntingent earn-out obligations</t>
        </is>
      </c>
      <c r="B14" s="6" t="n">
        <v>25771</v>
      </c>
      <c r="C14" s="4" t="inlineStr">
        <is>
          <t xml:space="preserve"> </t>
        </is>
      </c>
    </row>
    <row r="15">
      <c r="A15" s="4" t="inlineStr">
        <is>
          <t>Minimum | Other companies | EBITDA or Operating Income Performance Targets or Quality Margi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arn-out consideration payment period</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Contingent earn-out obligations and liabilities assumed associated with acquisitions</t>
        </is>
      </c>
      <c r="B20" s="6" t="n">
        <v>56815</v>
      </c>
      <c r="C20" s="4" t="inlineStr">
        <is>
          <t xml:space="preserve"> </t>
        </is>
      </c>
    </row>
    <row r="21">
      <c r="A21" s="4" t="inlineStr">
        <is>
          <t>Maximum | Other companies | EBITDA or Operating Income Performance Targets or Quality Margin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Earn-out consideration payment period</t>
        </is>
      </c>
      <c r="B23" s="4" t="inlineStr">
        <is>
          <t>5 years</t>
        </is>
      </c>
      <c r="C23" s="4" t="inlineStr">
        <is>
          <t xml:space="preserve"> </t>
        </is>
      </c>
    </row>
    <row r="24">
      <c r="A24" s="4" t="inlineStr">
        <is>
          <t>Dialysis and other business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ash paid to acquire businesses</t>
        </is>
      </c>
      <c r="B26" s="6" t="n">
        <v>43811</v>
      </c>
      <c r="C26" s="4" t="inlineStr">
        <is>
          <t xml:space="preserve"> </t>
        </is>
      </c>
    </row>
    <row r="27">
      <c r="A27" s="4" t="inlineStr">
        <is>
          <t>Contingent earn-out obligations and liabilities assumed associated with acquisitions</t>
        </is>
      </c>
      <c r="B27" s="7" t="n">
        <v>2171</v>
      </c>
      <c r="C27" s="4" t="inlineStr">
        <is>
          <t xml:space="preserve"> </t>
        </is>
      </c>
    </row>
    <row r="28">
      <c r="A28" s="4" t="inlineStr">
        <is>
          <t>Deferred purchase price obligations</t>
        </is>
      </c>
      <c r="B28" s="6" t="n">
        <v>11726</v>
      </c>
      <c r="C28" s="4" t="inlineStr">
        <is>
          <t xml:space="preserve"> </t>
        </is>
      </c>
    </row>
    <row r="29">
      <c r="A29" s="4" t="inlineStr">
        <is>
          <t>US Dialysis | Dialysis and other businesse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Number of businesses acquired | clinic</t>
        </is>
      </c>
      <c r="B31" s="7" t="n">
        <v>5</v>
      </c>
      <c r="C31" s="4" t="inlineStr">
        <is>
          <t xml:space="preserve"> </t>
        </is>
      </c>
    </row>
    <row r="32">
      <c r="A32" s="4" t="inlineStr">
        <is>
          <t>Foreign Dialysis Centers | Dialysis and other businesse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Number of businesses acquired | clinic</t>
        </is>
      </c>
      <c r="B34" s="7" t="n">
        <v>8</v>
      </c>
      <c r="C3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Sep. 30, 2022</t>
        </is>
      </c>
      <c r="C1" s="2" t="inlineStr">
        <is>
          <t>Dec. 31, 2021</t>
        </is>
      </c>
    </row>
    <row r="2">
      <c r="A2" s="4" t="inlineStr">
        <is>
          <t>Total assets</t>
        </is>
      </c>
      <c r="B2" s="6" t="n">
        <v>16961799</v>
      </c>
      <c r="C2" s="6" t="n">
        <v>17121488</v>
      </c>
    </row>
    <row r="3">
      <c r="A3" s="4" t="inlineStr">
        <is>
          <t>Total liabilities</t>
        </is>
      </c>
      <c r="B3" s="7" t="n">
        <v>14888919</v>
      </c>
      <c r="C3" s="6" t="n">
        <v>14750508</v>
      </c>
    </row>
    <row r="4">
      <c r="A4" s="4" t="inlineStr">
        <is>
          <t>Variable Interest Entity</t>
        </is>
      </c>
      <c r="B4" s="4" t="inlineStr">
        <is>
          <t xml:space="preserve"> </t>
        </is>
      </c>
      <c r="C4" s="4" t="inlineStr">
        <is>
          <t xml:space="preserve"> </t>
        </is>
      </c>
    </row>
    <row r="5">
      <c r="A5" s="4" t="inlineStr">
        <is>
          <t>Total assets</t>
        </is>
      </c>
      <c r="B5" s="7" t="n">
        <v>298477</v>
      </c>
      <c r="C5" s="4" t="inlineStr">
        <is>
          <t xml:space="preserve"> </t>
        </is>
      </c>
    </row>
    <row r="6">
      <c r="A6" s="4" t="inlineStr">
        <is>
          <t>Total liabilities</t>
        </is>
      </c>
      <c r="B6" s="6" t="n">
        <v>196159</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Liabilities and Temporary Equity Measured at Fair Value on Recurring Basi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in equity securities</t>
        </is>
      </c>
      <c r="B3" s="6" t="n">
        <v>39997</v>
      </c>
      <c r="C3" s="6" t="n">
        <v>48598</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equity securities</t>
        </is>
      </c>
      <c r="B6" s="7" t="n">
        <v>39997</v>
      </c>
      <c r="C6" s="4" t="inlineStr">
        <is>
          <t xml:space="preserve"> </t>
        </is>
      </c>
    </row>
    <row r="7">
      <c r="A7" s="3" t="inlineStr">
        <is>
          <t>Liabilities</t>
        </is>
      </c>
      <c r="B7" s="4" t="inlineStr">
        <is>
          <t xml:space="preserve"> </t>
        </is>
      </c>
      <c r="C7" s="4" t="inlineStr">
        <is>
          <t xml:space="preserve"> </t>
        </is>
      </c>
    </row>
    <row r="8">
      <c r="A8" s="4" t="inlineStr">
        <is>
          <t>Contingent earn-out obligations</t>
        </is>
      </c>
      <c r="B8" s="7" t="n">
        <v>25771</v>
      </c>
      <c r="C8" s="4" t="inlineStr">
        <is>
          <t xml:space="preserve"> </t>
        </is>
      </c>
    </row>
    <row r="9">
      <c r="A9" s="3" t="inlineStr">
        <is>
          <t>Temporary equity</t>
        </is>
      </c>
      <c r="B9" s="4" t="inlineStr">
        <is>
          <t xml:space="preserve"> </t>
        </is>
      </c>
      <c r="C9" s="4" t="inlineStr">
        <is>
          <t xml:space="preserve"> </t>
        </is>
      </c>
    </row>
    <row r="10">
      <c r="A10" s="4" t="inlineStr">
        <is>
          <t>Noncontrolling interests subject to put provisions</t>
        </is>
      </c>
      <c r="B10" s="7" t="n">
        <v>1370753</v>
      </c>
      <c r="C10" s="4" t="inlineStr">
        <is>
          <t xml:space="preserve"> </t>
        </is>
      </c>
    </row>
    <row r="11">
      <c r="A11" s="4" t="inlineStr">
        <is>
          <t>Fair Value, Measurements, Recurring | Interest rate cap agree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agreements</t>
        </is>
      </c>
      <c r="B13" s="7" t="n">
        <v>139663</v>
      </c>
      <c r="C13" s="4" t="inlineStr">
        <is>
          <t xml:space="preserve"> </t>
        </is>
      </c>
    </row>
    <row r="14">
      <c r="A14" s="4" t="inlineStr">
        <is>
          <t>Fair Value, Measurements, Recurring | 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in equity securities</t>
        </is>
      </c>
      <c r="B16" s="7" t="n">
        <v>39997</v>
      </c>
      <c r="C16" s="4" t="inlineStr">
        <is>
          <t xml:space="preserve"> </t>
        </is>
      </c>
    </row>
    <row r="17">
      <c r="A17" s="3" t="inlineStr">
        <is>
          <t>Liabilities</t>
        </is>
      </c>
      <c r="B17" s="4" t="inlineStr">
        <is>
          <t xml:space="preserve"> </t>
        </is>
      </c>
      <c r="C17" s="4" t="inlineStr">
        <is>
          <t xml:space="preserve"> </t>
        </is>
      </c>
    </row>
    <row r="18">
      <c r="A18" s="4" t="inlineStr">
        <is>
          <t>Contingent earn-out obligations</t>
        </is>
      </c>
      <c r="B18" s="7" t="n">
        <v>0</v>
      </c>
      <c r="C18" s="4" t="inlineStr">
        <is>
          <t xml:space="preserve"> </t>
        </is>
      </c>
    </row>
    <row r="19">
      <c r="A19" s="3" t="inlineStr">
        <is>
          <t>Temporary equity</t>
        </is>
      </c>
      <c r="B19" s="4" t="inlineStr">
        <is>
          <t xml:space="preserve"> </t>
        </is>
      </c>
      <c r="C19" s="4" t="inlineStr">
        <is>
          <t xml:space="preserve"> </t>
        </is>
      </c>
    </row>
    <row r="20">
      <c r="A20" s="4" t="inlineStr">
        <is>
          <t>Noncontrolling interests subject to put provisions</t>
        </is>
      </c>
      <c r="B20" s="7" t="n">
        <v>0</v>
      </c>
      <c r="C20" s="4" t="inlineStr">
        <is>
          <t xml:space="preserve"> </t>
        </is>
      </c>
    </row>
    <row r="21">
      <c r="A21" s="4" t="inlineStr">
        <is>
          <t>Fair Value, Measurements, Recurring | Quoted prices in active markets for identical assets (Level 1) | Interest rate cap agree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cap agreements</t>
        </is>
      </c>
      <c r="B23" s="7" t="n">
        <v>0</v>
      </c>
      <c r="C23" s="4" t="inlineStr">
        <is>
          <t xml:space="preserve"> </t>
        </is>
      </c>
    </row>
    <row r="24">
      <c r="A24" s="4" t="inlineStr">
        <is>
          <t>Fair Value, Measurements,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equity securities</t>
        </is>
      </c>
      <c r="B26" s="7" t="n">
        <v>0</v>
      </c>
      <c r="C26" s="4" t="inlineStr">
        <is>
          <t xml:space="preserve"> </t>
        </is>
      </c>
    </row>
    <row r="27">
      <c r="A27" s="3" t="inlineStr">
        <is>
          <t>Liabilities</t>
        </is>
      </c>
      <c r="B27" s="4" t="inlineStr">
        <is>
          <t xml:space="preserve"> </t>
        </is>
      </c>
      <c r="C27" s="4" t="inlineStr">
        <is>
          <t xml:space="preserve"> </t>
        </is>
      </c>
    </row>
    <row r="28">
      <c r="A28" s="4" t="inlineStr">
        <is>
          <t>Contingent earn-out obligations</t>
        </is>
      </c>
      <c r="B28" s="7" t="n">
        <v>0</v>
      </c>
      <c r="C28" s="4" t="inlineStr">
        <is>
          <t xml:space="preserve"> </t>
        </is>
      </c>
    </row>
    <row r="29">
      <c r="A29" s="3" t="inlineStr">
        <is>
          <t>Temporary equity</t>
        </is>
      </c>
      <c r="B29" s="4" t="inlineStr">
        <is>
          <t xml:space="preserve"> </t>
        </is>
      </c>
      <c r="C29" s="4" t="inlineStr">
        <is>
          <t xml:space="preserve"> </t>
        </is>
      </c>
    </row>
    <row r="30">
      <c r="A30" s="4" t="inlineStr">
        <is>
          <t>Noncontrolling interests subject to put provisions</t>
        </is>
      </c>
      <c r="B30" s="7" t="n">
        <v>0</v>
      </c>
      <c r="C30" s="4" t="inlineStr">
        <is>
          <t xml:space="preserve"> </t>
        </is>
      </c>
    </row>
    <row r="31">
      <c r="A31" s="4" t="inlineStr">
        <is>
          <t>Fair Value, Measurements, Recurring | Significant other observable inputs (Level 2) | Interest rate cap agree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cap agreements</t>
        </is>
      </c>
      <c r="B33" s="7" t="n">
        <v>139663</v>
      </c>
      <c r="C33" s="4" t="inlineStr">
        <is>
          <t xml:space="preserve"> </t>
        </is>
      </c>
    </row>
    <row r="34">
      <c r="A34" s="4" t="inlineStr">
        <is>
          <t>Fair Value, Measurements, 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7" t="n">
        <v>0</v>
      </c>
      <c r="C36" s="4" t="inlineStr">
        <is>
          <t xml:space="preserve"> </t>
        </is>
      </c>
    </row>
    <row r="37">
      <c r="A37" s="3" t="inlineStr">
        <is>
          <t>Liabilities</t>
        </is>
      </c>
      <c r="B37" s="4" t="inlineStr">
        <is>
          <t xml:space="preserve"> </t>
        </is>
      </c>
      <c r="C37" s="4" t="inlineStr">
        <is>
          <t xml:space="preserve"> </t>
        </is>
      </c>
    </row>
    <row r="38">
      <c r="A38" s="4" t="inlineStr">
        <is>
          <t>Contingent earn-out obligations</t>
        </is>
      </c>
      <c r="B38" s="7" t="n">
        <v>25771</v>
      </c>
      <c r="C38" s="4" t="inlineStr">
        <is>
          <t xml:space="preserve"> </t>
        </is>
      </c>
    </row>
    <row r="39">
      <c r="A39" s="3" t="inlineStr">
        <is>
          <t>Temporary equity</t>
        </is>
      </c>
      <c r="B39" s="4" t="inlineStr">
        <is>
          <t xml:space="preserve"> </t>
        </is>
      </c>
      <c r="C39" s="4" t="inlineStr">
        <is>
          <t xml:space="preserve"> </t>
        </is>
      </c>
    </row>
    <row r="40">
      <c r="A40" s="4" t="inlineStr">
        <is>
          <t>Noncontrolling interests subject to put provisions</t>
        </is>
      </c>
      <c r="B40" s="7" t="n">
        <v>1370753</v>
      </c>
      <c r="C40" s="4" t="inlineStr">
        <is>
          <t xml:space="preserve"> </t>
        </is>
      </c>
    </row>
    <row r="41">
      <c r="A41" s="4" t="inlineStr">
        <is>
          <t>Fair Value, Measurements, Recurring | Significant unobservable inputs (Level 3) | Interest rate cap agree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cap agreements</t>
        </is>
      </c>
      <c r="B43" s="6" t="n">
        <v>0</v>
      </c>
      <c r="C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5114579</v>
      </c>
      <c r="C3" s="6" t="n">
        <v>4763135</v>
      </c>
    </row>
    <row r="4">
      <c r="A4" s="4" t="inlineStr">
        <is>
          <t>Intangible assets, accumulated amortization</t>
        </is>
      </c>
      <c r="B4" s="6" t="n">
        <v>46907</v>
      </c>
      <c r="C4" s="6" t="n">
        <v>60730</v>
      </c>
    </row>
    <row r="5">
      <c r="A5" s="4" t="inlineStr">
        <is>
          <t>Preferred stock, par value (usd per share)</t>
        </is>
      </c>
      <c r="B5" s="9" t="n">
        <v>0.001</v>
      </c>
      <c r="C5" s="9" t="n">
        <v>0.001</v>
      </c>
    </row>
    <row r="6">
      <c r="A6" s="4" t="inlineStr">
        <is>
          <t>Preferred stock, shares authorized (in shares)</t>
        </is>
      </c>
      <c r="B6" s="7" t="n">
        <v>5000</v>
      </c>
      <c r="C6" s="7" t="n">
        <v>5000</v>
      </c>
    </row>
    <row r="7">
      <c r="A7" s="4" t="inlineStr">
        <is>
          <t>Preferred stock, issued (in shares)</t>
        </is>
      </c>
      <c r="B7" s="7" t="n">
        <v>0</v>
      </c>
      <c r="C7" s="7" t="n">
        <v>0</v>
      </c>
    </row>
    <row r="8">
      <c r="A8" s="4" t="inlineStr">
        <is>
          <t>Common stock, par value (usd per share)</t>
        </is>
      </c>
      <c r="B8" s="9" t="n">
        <v>0.001</v>
      </c>
      <c r="C8" s="9" t="n">
        <v>0.001</v>
      </c>
    </row>
    <row r="9">
      <c r="A9" s="4" t="inlineStr">
        <is>
          <t>Common stock, shares authorized (in shares)</t>
        </is>
      </c>
      <c r="B9" s="7" t="n">
        <v>450000</v>
      </c>
      <c r="C9" s="7" t="n">
        <v>450000</v>
      </c>
    </row>
    <row r="10">
      <c r="A10" s="4" t="inlineStr">
        <is>
          <t>Common stock, shares issued (in shares)</t>
        </is>
      </c>
      <c r="B10" s="7" t="n">
        <v>98199</v>
      </c>
      <c r="C10" s="7" t="n">
        <v>97289</v>
      </c>
    </row>
    <row r="11">
      <c r="A11" s="4" t="inlineStr">
        <is>
          <t>Common stock, shares outstanding (in shares)</t>
        </is>
      </c>
      <c r="B11" s="7" t="n">
        <v>90104</v>
      </c>
      <c r="C11" s="7" t="n">
        <v>97289</v>
      </c>
    </row>
    <row r="12">
      <c r="A12" s="4" t="inlineStr">
        <is>
          <t>Treasury Stock, Common, Shares</t>
        </is>
      </c>
      <c r="B12" s="7" t="n">
        <v>8095</v>
      </c>
      <c r="C12"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Fair Value of Financial Instruments (Details) $ in Thousands</t>
        </is>
      </c>
      <c r="B1" s="2" t="inlineStr">
        <is>
          <t>Sep. 30, 2022 USD ($)</t>
        </is>
      </c>
    </row>
    <row r="2">
      <c r="A2" s="3" t="inlineStr">
        <is>
          <t>Fair Value Disclosures [Abstract]</t>
        </is>
      </c>
      <c r="B2" s="4" t="inlineStr">
        <is>
          <t xml:space="preserve"> </t>
        </is>
      </c>
    </row>
    <row r="3">
      <c r="A3" s="4" t="inlineStr">
        <is>
          <t>Potential Increase Decrease In Fair Value Of Noncontrolling Interests Due To Change In Weighted Average EBITDA Multiple</t>
        </is>
      </c>
      <c r="B3" s="6" t="n">
        <v>17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Net Revenues, Segment Operating Income (Loss) and Reconciliation of Segment Income to Consolidated Income Before Income Tax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102200</v>
      </c>
      <c r="C4" s="6" t="n">
        <v>100379</v>
      </c>
      <c r="D4" s="6" t="n">
        <v>320132</v>
      </c>
      <c r="E4" s="6" t="n">
        <v>304346</v>
      </c>
    </row>
    <row r="5">
      <c r="A5" s="4" t="inlineStr">
        <is>
          <t>Total revenues</t>
        </is>
      </c>
      <c r="B5" s="7" t="n">
        <v>2948694</v>
      </c>
      <c r="C5" s="7" t="n">
        <v>2938319</v>
      </c>
      <c r="D5" s="7" t="n">
        <v>8693006</v>
      </c>
      <c r="E5" s="7" t="n">
        <v>8674830</v>
      </c>
    </row>
    <row r="6">
      <c r="A6" s="4" t="inlineStr">
        <is>
          <t>Operating income (loss)</t>
        </is>
      </c>
      <c r="B6" s="7" t="n">
        <v>311787</v>
      </c>
      <c r="C6" s="7" t="n">
        <v>474877</v>
      </c>
      <c r="D6" s="7" t="n">
        <v>1082810</v>
      </c>
      <c r="E6" s="7" t="n">
        <v>1407955</v>
      </c>
    </row>
    <row r="7">
      <c r="A7" s="4" t="inlineStr">
        <is>
          <t>Corporate administrative support</t>
        </is>
      </c>
      <c r="B7" s="7" t="n">
        <v>-24417</v>
      </c>
      <c r="C7" s="7" t="n">
        <v>-28153</v>
      </c>
      <c r="D7" s="7" t="n">
        <v>-91217</v>
      </c>
      <c r="E7" s="7" t="n">
        <v>-79093</v>
      </c>
    </row>
    <row r="8">
      <c r="A8" s="4" t="inlineStr">
        <is>
          <t>Debt expense</t>
        </is>
      </c>
      <c r="B8" s="7" t="n">
        <v>-99680</v>
      </c>
      <c r="C8" s="7" t="n">
        <v>-72829</v>
      </c>
      <c r="D8" s="7" t="n">
        <v>-256057</v>
      </c>
      <c r="E8" s="7" t="n">
        <v>-213167</v>
      </c>
    </row>
    <row r="9">
      <c r="A9" s="4" t="inlineStr">
        <is>
          <t>Other (loss) income, net</t>
        </is>
      </c>
      <c r="B9" s="7" t="n">
        <v>-4898</v>
      </c>
      <c r="C9" s="7" t="n">
        <v>-7590</v>
      </c>
      <c r="D9" s="7" t="n">
        <v>-7968</v>
      </c>
      <c r="E9" s="7" t="n">
        <v>8766</v>
      </c>
    </row>
    <row r="10">
      <c r="A10" s="4" t="inlineStr">
        <is>
          <t>Income before income taxes</t>
        </is>
      </c>
      <c r="B10" s="7" t="n">
        <v>207209</v>
      </c>
      <c r="C10" s="7" t="n">
        <v>394458</v>
      </c>
      <c r="D10" s="7" t="n">
        <v>818785</v>
      </c>
      <c r="E10" s="7" t="n">
        <v>1203554</v>
      </c>
    </row>
    <row r="11">
      <c r="A11" s="4" t="inlineStr">
        <is>
          <t>U.S. dialysi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680296</v>
      </c>
      <c r="C13" s="7" t="n">
        <v>2675942</v>
      </c>
      <c r="D13" s="7" t="n">
        <v>7877073</v>
      </c>
      <c r="E13" s="7" t="n">
        <v>7893839</v>
      </c>
    </row>
    <row r="14">
      <c r="A14" s="4" t="inlineStr">
        <is>
          <t>Other—Ancillary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268398</v>
      </c>
      <c r="C16" s="7" t="n">
        <v>262377</v>
      </c>
      <c r="D16" s="7" t="n">
        <v>815933</v>
      </c>
      <c r="E16" s="7" t="n">
        <v>780991</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2971651</v>
      </c>
      <c r="C19" s="7" t="n">
        <v>2960423</v>
      </c>
      <c r="D19" s="7" t="n">
        <v>8757522</v>
      </c>
      <c r="E19" s="7" t="n">
        <v>8749548</v>
      </c>
    </row>
    <row r="20">
      <c r="A20" s="4" t="inlineStr">
        <is>
          <t>Operating income (loss)</t>
        </is>
      </c>
      <c r="B20" s="7" t="n">
        <v>336203</v>
      </c>
      <c r="C20" s="7" t="n">
        <v>503030</v>
      </c>
      <c r="D20" s="7" t="n">
        <v>1174026</v>
      </c>
      <c r="E20" s="7" t="n">
        <v>1487048</v>
      </c>
    </row>
    <row r="21">
      <c r="A21" s="4" t="inlineStr">
        <is>
          <t>Operating Segments | U.S. dialysi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Dialysis patient service revenues</t>
        </is>
      </c>
      <c r="B23" s="7" t="n">
        <v>2697197</v>
      </c>
      <c r="C23" s="7" t="n">
        <v>2691830</v>
      </c>
      <c r="D23" s="7" t="n">
        <v>7923465</v>
      </c>
      <c r="E23" s="7" t="n">
        <v>7944955</v>
      </c>
    </row>
    <row r="24">
      <c r="A24" s="4" t="inlineStr">
        <is>
          <t>Total revenues</t>
        </is>
      </c>
      <c r="B24" s="7" t="n">
        <v>2703253</v>
      </c>
      <c r="C24" s="7" t="n">
        <v>2698046</v>
      </c>
      <c r="D24" s="7" t="n">
        <v>7941589</v>
      </c>
      <c r="E24" s="7" t="n">
        <v>7964263</v>
      </c>
    </row>
    <row r="25">
      <c r="A25" s="4" t="inlineStr">
        <is>
          <t>Operating income (loss)</t>
        </is>
      </c>
      <c r="B25" s="7" t="n">
        <v>351474</v>
      </c>
      <c r="C25" s="7" t="n">
        <v>509939</v>
      </c>
      <c r="D25" s="7" t="n">
        <v>1230715</v>
      </c>
      <c r="E25" s="7" t="n">
        <v>1523625</v>
      </c>
    </row>
    <row r="26">
      <c r="A26" s="4" t="inlineStr">
        <is>
          <t>Operating Segments | U.S. dialysis | External Sour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ialysis patient service revenues</t>
        </is>
      </c>
      <c r="B28" s="7" t="n">
        <v>2674240</v>
      </c>
      <c r="C28" s="7" t="n">
        <v>2669823</v>
      </c>
      <c r="D28" s="7" t="n">
        <v>7858939</v>
      </c>
      <c r="E28" s="7" t="n">
        <v>7874759</v>
      </c>
    </row>
    <row r="29">
      <c r="A29" s="4" t="inlineStr">
        <is>
          <t>Other revenues</t>
        </is>
      </c>
      <c r="B29" s="7" t="n">
        <v>6056</v>
      </c>
      <c r="C29" s="7" t="n">
        <v>6119</v>
      </c>
      <c r="D29" s="7" t="n">
        <v>18134</v>
      </c>
      <c r="E29" s="7" t="n">
        <v>19080</v>
      </c>
    </row>
    <row r="30">
      <c r="A30" s="4" t="inlineStr">
        <is>
          <t>Operating Segments | U.S. dialysis | Intersubsegment Elimina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Dialysis patient service revenues</t>
        </is>
      </c>
      <c r="B32" s="7" t="n">
        <v>22957</v>
      </c>
      <c r="C32" s="7" t="n">
        <v>22007</v>
      </c>
      <c r="D32" s="7" t="n">
        <v>64526</v>
      </c>
      <c r="E32" s="7" t="n">
        <v>70196</v>
      </c>
    </row>
    <row r="33">
      <c r="A33" s="4" t="inlineStr">
        <is>
          <t>Other revenues</t>
        </is>
      </c>
      <c r="B33" s="7" t="n">
        <v>0</v>
      </c>
      <c r="C33" s="7" t="n">
        <v>97</v>
      </c>
      <c r="D33" s="7" t="n">
        <v>-10</v>
      </c>
      <c r="E33" s="7" t="n">
        <v>228</v>
      </c>
    </row>
    <row r="34">
      <c r="A34" s="4" t="inlineStr">
        <is>
          <t>Operating Segments | Other—Ancillary servic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Dialysis patient service revenues</t>
        </is>
      </c>
      <c r="B36" s="7" t="n">
        <v>172254</v>
      </c>
      <c r="C36" s="7" t="n">
        <v>168117</v>
      </c>
      <c r="D36" s="7" t="n">
        <v>513935</v>
      </c>
      <c r="E36" s="7" t="n">
        <v>495725</v>
      </c>
    </row>
    <row r="37">
      <c r="A37" s="4" t="inlineStr">
        <is>
          <t>Other revenues</t>
        </is>
      </c>
      <c r="B37" s="7" t="n">
        <v>96144</v>
      </c>
      <c r="C37" s="7" t="n">
        <v>94260</v>
      </c>
      <c r="D37" s="7" t="n">
        <v>301998</v>
      </c>
      <c r="E37" s="7" t="n">
        <v>285266</v>
      </c>
    </row>
    <row r="38">
      <c r="A38" s="4" t="inlineStr">
        <is>
          <t>Total revenues</t>
        </is>
      </c>
      <c r="B38" s="7" t="n">
        <v>268398</v>
      </c>
      <c r="C38" s="7" t="n">
        <v>262377</v>
      </c>
      <c r="D38" s="7" t="n">
        <v>815933</v>
      </c>
      <c r="E38" s="7" t="n">
        <v>785285</v>
      </c>
    </row>
    <row r="39">
      <c r="A39" s="4" t="inlineStr">
        <is>
          <t>Operating income (loss)</t>
        </is>
      </c>
      <c r="B39" s="7" t="n">
        <v>-15271</v>
      </c>
      <c r="C39" s="7" t="n">
        <v>-6909</v>
      </c>
      <c r="D39" s="7" t="n">
        <v>-56689</v>
      </c>
      <c r="E39" s="7" t="n">
        <v>-36577</v>
      </c>
    </row>
    <row r="40">
      <c r="A40" s="4" t="inlineStr">
        <is>
          <t>Operating Segments | Other—Ancillary services | Intersubsegment Elimination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Dialysis patient service revenues</t>
        </is>
      </c>
      <c r="B42" s="7" t="n">
        <v>0</v>
      </c>
      <c r="C42" s="7" t="n">
        <v>0</v>
      </c>
      <c r="D42" s="7" t="n">
        <v>0</v>
      </c>
      <c r="E42" s="7" t="n">
        <v>4294</v>
      </c>
    </row>
    <row r="43">
      <c r="A43" s="4" t="inlineStr">
        <is>
          <t>Intersegment Elimination</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7" t="n">
        <v>-22957</v>
      </c>
      <c r="C45" s="7" t="n">
        <v>-22104</v>
      </c>
      <c r="D45" s="7" t="n">
        <v>-64516</v>
      </c>
      <c r="E45" s="7" t="n">
        <v>-74718</v>
      </c>
    </row>
    <row r="46">
      <c r="A46" s="4" t="inlineStr">
        <is>
          <t>Intersegment Elimination | U.S. dialysi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7" t="n">
        <v>-22957</v>
      </c>
      <c r="C48" s="7" t="n">
        <v>-22104</v>
      </c>
      <c r="D48" s="7" t="n">
        <v>-64516</v>
      </c>
      <c r="E48" s="7" t="n">
        <v>-70424</v>
      </c>
    </row>
    <row r="49">
      <c r="A49" s="4" t="inlineStr">
        <is>
          <t>Intersegment Elimination | Other—Ancillary servic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4" t="inlineStr">
        <is>
          <t xml:space="preserve"> </t>
        </is>
      </c>
      <c r="C51" s="4" t="inlineStr">
        <is>
          <t xml:space="preserve"> </t>
        </is>
      </c>
      <c r="D51" s="4" t="inlineStr">
        <is>
          <t xml:space="preserve"> </t>
        </is>
      </c>
      <c r="E51" s="6" t="n">
        <v>-42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Depreciation and Amortization Expense by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94414</v>
      </c>
      <c r="C4" s="6" t="n">
        <v>170462</v>
      </c>
      <c r="D4" s="6" t="n">
        <v>538534</v>
      </c>
      <c r="E4" s="6" t="n">
        <v>505852</v>
      </c>
    </row>
    <row r="5">
      <c r="A5" s="4" t="inlineStr">
        <is>
          <t>U.S. dialysi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7" t="n">
        <v>184688</v>
      </c>
      <c r="C7" s="7" t="n">
        <v>161252</v>
      </c>
      <c r="D7" s="7" t="n">
        <v>507320</v>
      </c>
      <c r="E7" s="7" t="n">
        <v>477054</v>
      </c>
    </row>
    <row r="8">
      <c r="A8" s="4" t="inlineStr">
        <is>
          <t>Other—Ancillary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9726</v>
      </c>
      <c r="C10" s="6" t="n">
        <v>9210</v>
      </c>
      <c r="D10" s="6" t="n">
        <v>31214</v>
      </c>
      <c r="E10" s="6" t="n">
        <v>287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Expenditures for Property and Equipment by Segment (Detail) - USD ($) $ in Thousands</t>
        </is>
      </c>
      <c r="B1" s="2" t="inlineStr">
        <is>
          <t>9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Expenditures for property and equipment</t>
        </is>
      </c>
      <c r="B4" s="6" t="n">
        <v>409391</v>
      </c>
      <c r="C4" s="6" t="n">
        <v>451909</v>
      </c>
    </row>
    <row r="5">
      <c r="A5" s="4" t="inlineStr">
        <is>
          <t>U.S. dialysi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xpenditures for property and equipment</t>
        </is>
      </c>
      <c r="B7" s="7" t="n">
        <v>363046</v>
      </c>
      <c r="C7" s="7" t="n">
        <v>415994</v>
      </c>
    </row>
    <row r="8">
      <c r="A8" s="4" t="inlineStr">
        <is>
          <t>Other—Ancillary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xpenditures for property and equipment</t>
        </is>
      </c>
      <c r="B10" s="6" t="n">
        <v>46345</v>
      </c>
      <c r="C10" s="6" t="n">
        <v>359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16961799</v>
      </c>
      <c r="C3" s="6" t="n">
        <v>17121488</v>
      </c>
    </row>
    <row r="4">
      <c r="A4" s="4" t="inlineStr">
        <is>
          <t>U.S. dialy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7" t="n">
        <v>15223532</v>
      </c>
      <c r="C6" s="7" t="n">
        <v>15375000</v>
      </c>
    </row>
    <row r="7">
      <c r="A7" s="4" t="inlineStr">
        <is>
          <t>Other—Ancillary servic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738267</v>
      </c>
      <c r="C9" s="6" t="n">
        <v>1746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55028</v>
      </c>
      <c r="C4" s="6" t="n">
        <v>9623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538534</v>
      </c>
      <c r="C6" s="7" t="n">
        <v>505852</v>
      </c>
    </row>
    <row r="7">
      <c r="A7" s="4" t="inlineStr">
        <is>
          <t>Stock-based compensation expense</t>
        </is>
      </c>
      <c r="B7" s="7" t="n">
        <v>77904</v>
      </c>
      <c r="C7" s="7" t="n">
        <v>75898</v>
      </c>
    </row>
    <row r="8">
      <c r="A8" s="4" t="inlineStr">
        <is>
          <t>Deferred income taxes</t>
        </is>
      </c>
      <c r="B8" s="7" t="n">
        <v>-35637</v>
      </c>
      <c r="C8" s="7" t="n">
        <v>56724</v>
      </c>
    </row>
    <row r="9">
      <c r="A9" s="4" t="inlineStr">
        <is>
          <t>Equity investment income, net</t>
        </is>
      </c>
      <c r="B9" s="7" t="n">
        <v>-417</v>
      </c>
      <c r="C9" s="7" t="n">
        <v>-1687</v>
      </c>
    </row>
    <row r="10">
      <c r="A10" s="4" t="inlineStr">
        <is>
          <t>Other non-cash charges, net</t>
        </is>
      </c>
      <c r="B10" s="7" t="n">
        <v>16035</v>
      </c>
      <c r="C10" s="7" t="n">
        <v>13418</v>
      </c>
    </row>
    <row r="11">
      <c r="A11" s="3" t="inlineStr">
        <is>
          <t>Changes in operating assets and liabilities, net of effect of acquisitions and divestitures:</t>
        </is>
      </c>
      <c r="B11" s="4" t="inlineStr">
        <is>
          <t xml:space="preserve"> </t>
        </is>
      </c>
      <c r="C11" s="4" t="inlineStr">
        <is>
          <t xml:space="preserve"> </t>
        </is>
      </c>
    </row>
    <row r="12">
      <c r="A12" s="4" t="inlineStr">
        <is>
          <t>Accounts receivable</t>
        </is>
      </c>
      <c r="B12" s="7" t="n">
        <v>-135632</v>
      </c>
      <c r="C12" s="7" t="n">
        <v>-205792</v>
      </c>
    </row>
    <row r="13">
      <c r="A13" s="4" t="inlineStr">
        <is>
          <t>Inventories</t>
        </is>
      </c>
      <c r="B13" s="7" t="n">
        <v>347</v>
      </c>
      <c r="C13" s="7" t="n">
        <v>-2490</v>
      </c>
    </row>
    <row r="14">
      <c r="A14" s="4" t="inlineStr">
        <is>
          <t>Other receivables and prepaid and other current assets</t>
        </is>
      </c>
      <c r="B14" s="7" t="n">
        <v>43392</v>
      </c>
      <c r="C14" s="7" t="n">
        <v>144967</v>
      </c>
    </row>
    <row r="15">
      <c r="A15" s="4" t="inlineStr">
        <is>
          <t>Other long-term assets</t>
        </is>
      </c>
      <c r="B15" s="7" t="n">
        <v>-49326</v>
      </c>
      <c r="C15" s="7" t="n">
        <v>-19663</v>
      </c>
    </row>
    <row r="16">
      <c r="A16" s="4" t="inlineStr">
        <is>
          <t>Accounts payable</t>
        </is>
      </c>
      <c r="B16" s="7" t="n">
        <v>38870</v>
      </c>
      <c r="C16" s="7" t="n">
        <v>-47412</v>
      </c>
    </row>
    <row r="17">
      <c r="A17" s="4" t="inlineStr">
        <is>
          <t>Accrued compensation and benefits</t>
        </is>
      </c>
      <c r="B17" s="7" t="n">
        <v>35491</v>
      </c>
      <c r="C17" s="7" t="n">
        <v>-7176</v>
      </c>
    </row>
    <row r="18">
      <c r="A18" s="4" t="inlineStr">
        <is>
          <t>Other current liabilities</t>
        </is>
      </c>
      <c r="B18" s="7" t="n">
        <v>87248</v>
      </c>
      <c r="C18" s="7" t="n">
        <v>-87842</v>
      </c>
    </row>
    <row r="19">
      <c r="A19" s="4" t="inlineStr">
        <is>
          <t>Income taxes</t>
        </is>
      </c>
      <c r="B19" s="7" t="n">
        <v>-37770</v>
      </c>
      <c r="C19" s="7" t="n">
        <v>22609</v>
      </c>
    </row>
    <row r="20">
      <c r="A20" s="4" t="inlineStr">
        <is>
          <t>Other long-term liabilities</t>
        </is>
      </c>
      <c r="B20" s="7" t="n">
        <v>-13219</v>
      </c>
      <c r="C20" s="7" t="n">
        <v>-8748</v>
      </c>
    </row>
    <row r="21">
      <c r="A21" s="4" t="inlineStr">
        <is>
          <t>Net cash provided by operating activities</t>
        </is>
      </c>
      <c r="B21" s="7" t="n">
        <v>1220848</v>
      </c>
      <c r="C21" s="7" t="n">
        <v>1400988</v>
      </c>
    </row>
    <row r="22">
      <c r="A22" s="3" t="inlineStr">
        <is>
          <t>Cash flows from investing activities:</t>
        </is>
      </c>
      <c r="B22" s="4" t="inlineStr">
        <is>
          <t xml:space="preserve"> </t>
        </is>
      </c>
      <c r="C22" s="4" t="inlineStr">
        <is>
          <t xml:space="preserve"> </t>
        </is>
      </c>
    </row>
    <row r="23">
      <c r="A23" s="4" t="inlineStr">
        <is>
          <t>Additions of property and equipment</t>
        </is>
      </c>
      <c r="B23" s="7" t="n">
        <v>-409391</v>
      </c>
      <c r="C23" s="7" t="n">
        <v>-451909</v>
      </c>
    </row>
    <row r="24">
      <c r="A24" s="4" t="inlineStr">
        <is>
          <t>Acquisitions</t>
        </is>
      </c>
      <c r="B24" s="7" t="n">
        <v>-43811</v>
      </c>
      <c r="C24" s="7" t="n">
        <v>-45143</v>
      </c>
    </row>
    <row r="25">
      <c r="A25" s="4" t="inlineStr">
        <is>
          <t>Proceeds from asset and business sales</t>
        </is>
      </c>
      <c r="B25" s="7" t="n">
        <v>116088</v>
      </c>
      <c r="C25" s="7" t="n">
        <v>46578</v>
      </c>
    </row>
    <row r="26">
      <c r="A26" s="4" t="inlineStr">
        <is>
          <t>Purchase of debt investments held-to-maturity</t>
        </is>
      </c>
      <c r="B26" s="7" t="n">
        <v>-94602</v>
      </c>
      <c r="C26" s="7" t="n">
        <v>-13274</v>
      </c>
    </row>
    <row r="27">
      <c r="A27" s="4" t="inlineStr">
        <is>
          <t>Purchase of other debt and equity investments</t>
        </is>
      </c>
      <c r="B27" s="7" t="n">
        <v>-3322</v>
      </c>
      <c r="C27" s="7" t="n">
        <v>-2609</v>
      </c>
    </row>
    <row r="28">
      <c r="A28" s="4" t="inlineStr">
        <is>
          <t>Proceeds from debt investments held-to-maturity</t>
        </is>
      </c>
      <c r="B28" s="7" t="n">
        <v>40660</v>
      </c>
      <c r="C28" s="7" t="n">
        <v>13274</v>
      </c>
    </row>
    <row r="29">
      <c r="A29" s="4" t="inlineStr">
        <is>
          <t>Proceeds from sale of other debt and equity investments</t>
        </is>
      </c>
      <c r="B29" s="7" t="n">
        <v>3763</v>
      </c>
      <c r="C29" s="7" t="n">
        <v>11976</v>
      </c>
    </row>
    <row r="30">
      <c r="A30" s="4" t="inlineStr">
        <is>
          <t>Other</t>
        </is>
      </c>
      <c r="B30" s="7" t="n">
        <v>-782</v>
      </c>
      <c r="C30" s="7" t="n">
        <v>-745</v>
      </c>
    </row>
    <row r="31">
      <c r="A31" s="4" t="inlineStr">
        <is>
          <t>Purchase of equity method investments</t>
        </is>
      </c>
      <c r="B31" s="7" t="n">
        <v>-28176</v>
      </c>
      <c r="C31" s="7" t="n">
        <v>-7925</v>
      </c>
    </row>
    <row r="32">
      <c r="A32" s="4" t="inlineStr">
        <is>
          <t>Distributions from equity method investments</t>
        </is>
      </c>
      <c r="B32" s="7" t="n">
        <v>2490</v>
      </c>
      <c r="C32" s="7" t="n">
        <v>1592</v>
      </c>
    </row>
    <row r="33">
      <c r="A33" s="4" t="inlineStr">
        <is>
          <t>Net cash used in investing activities</t>
        </is>
      </c>
      <c r="B33" s="7" t="n">
        <v>-417083</v>
      </c>
      <c r="C33" s="7" t="n">
        <v>-448185</v>
      </c>
    </row>
    <row r="34">
      <c r="A34" s="3" t="inlineStr">
        <is>
          <t>Cash flows from financing activities:</t>
        </is>
      </c>
      <c r="B34" s="4" t="inlineStr">
        <is>
          <t xml:space="preserve"> </t>
        </is>
      </c>
      <c r="C34" s="4" t="inlineStr">
        <is>
          <t xml:space="preserve"> </t>
        </is>
      </c>
    </row>
    <row r="35">
      <c r="A35" s="4" t="inlineStr">
        <is>
          <t>Borrowings</t>
        </is>
      </c>
      <c r="B35" s="7" t="n">
        <v>1705913</v>
      </c>
      <c r="C35" s="7" t="n">
        <v>1613036</v>
      </c>
    </row>
    <row r="36">
      <c r="A36" s="4" t="inlineStr">
        <is>
          <t>Payments on long-term debt</t>
        </is>
      </c>
      <c r="B36" s="7" t="n">
        <v>-1557358</v>
      </c>
      <c r="C36" s="7" t="n">
        <v>-812659</v>
      </c>
    </row>
    <row r="37">
      <c r="A37" s="4" t="inlineStr">
        <is>
          <t>Deferred financing and debt redemption costs</t>
        </is>
      </c>
      <c r="B37" s="7" t="n">
        <v>0</v>
      </c>
      <c r="C37" s="7" t="n">
        <v>-9091</v>
      </c>
    </row>
    <row r="38">
      <c r="A38" s="4" t="inlineStr">
        <is>
          <t>Purchase of treasury stock</t>
        </is>
      </c>
      <c r="B38" s="7" t="n">
        <v>-802228</v>
      </c>
      <c r="C38" s="7" t="n">
        <v>-882411</v>
      </c>
    </row>
    <row r="39">
      <c r="A39" s="4" t="inlineStr">
        <is>
          <t>Distributions to noncontrolling interests</t>
        </is>
      </c>
      <c r="B39" s="7" t="n">
        <v>-188592</v>
      </c>
      <c r="C39" s="7" t="n">
        <v>-177146</v>
      </c>
    </row>
    <row r="40">
      <c r="A40" s="4" t="inlineStr">
        <is>
          <t>Net payments related to stock purchases and awards</t>
        </is>
      </c>
      <c r="B40" s="7" t="n">
        <v>-42248</v>
      </c>
      <c r="C40" s="7" t="n">
        <v>-59849</v>
      </c>
    </row>
    <row r="41">
      <c r="A41" s="4" t="inlineStr">
        <is>
          <t>Contributions from noncontrolling interests</t>
        </is>
      </c>
      <c r="B41" s="7" t="n">
        <v>11382</v>
      </c>
      <c r="C41" s="7" t="n">
        <v>28295</v>
      </c>
    </row>
    <row r="42">
      <c r="A42" s="4" t="inlineStr">
        <is>
          <t>Proceeds from sales of additional noncontrolling interests</t>
        </is>
      </c>
      <c r="B42" s="7" t="n">
        <v>3673</v>
      </c>
      <c r="C42" s="7" t="n">
        <v>2880</v>
      </c>
    </row>
    <row r="43">
      <c r="A43" s="4" t="inlineStr">
        <is>
          <t>Purchases of noncontrolling interests</t>
        </is>
      </c>
      <c r="B43" s="7" t="n">
        <v>-20770</v>
      </c>
      <c r="C43" s="7" t="n">
        <v>-11658</v>
      </c>
    </row>
    <row r="44">
      <c r="A44" s="4" t="inlineStr">
        <is>
          <t>Net cash used in financing activities</t>
        </is>
      </c>
      <c r="B44" s="7" t="n">
        <v>-890228</v>
      </c>
      <c r="C44" s="7" t="n">
        <v>-308603</v>
      </c>
    </row>
    <row r="45">
      <c r="A45" s="4" t="inlineStr">
        <is>
          <t>Effect of exchange rate changes on cash, cash equivalents and restricted cash</t>
        </is>
      </c>
      <c r="B45" s="7" t="n">
        <v>-6283</v>
      </c>
      <c r="C45" s="7" t="n">
        <v>-7381</v>
      </c>
    </row>
    <row r="46">
      <c r="A46" s="4" t="inlineStr">
        <is>
          <t>Net (decrease) increase in cash, cash equivalents and restricted cash</t>
        </is>
      </c>
      <c r="B46" s="7" t="n">
        <v>-92746</v>
      </c>
      <c r="C46" s="7" t="n">
        <v>636819</v>
      </c>
    </row>
    <row r="47">
      <c r="A47" s="4" t="inlineStr">
        <is>
          <t>Cash, cash equivalents and restricted cash at beginning of the year</t>
        </is>
      </c>
      <c r="B47" s="7" t="n">
        <v>554960</v>
      </c>
      <c r="C47" s="7" t="n">
        <v>501790</v>
      </c>
    </row>
    <row r="48">
      <c r="A48" s="4" t="inlineStr">
        <is>
          <t>Cash, cash equivalents and restricted cash at end of the period</t>
        </is>
      </c>
      <c r="B48" s="6" t="n">
        <v>462214</v>
      </c>
      <c r="C48" s="6" t="n">
        <v>1138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3" customWidth="1" min="5" max="5"/>
    <col width="27" customWidth="1" min="6" max="6"/>
    <col width="18" customWidth="1" min="7" max="7"/>
    <col width="15" customWidth="1" min="8" max="8"/>
    <col width="37" customWidth="1" min="9" max="9"/>
    <col width="57" customWidth="1" min="10" max="10"/>
  </cols>
  <sheetData>
    <row r="1">
      <c r="A1" s="1" t="inlineStr">
        <is>
          <t>CONSOLIDATED STATEMENTS OF EQUITY (unaudited) - USD ($) shares in Thousands, $ in Thousands</t>
        </is>
      </c>
      <c r="B1" s="2" t="inlineStr">
        <is>
          <t>Total</t>
        </is>
      </c>
      <c r="C1" s="2" t="inlineStr">
        <is>
          <t>Total</t>
        </is>
      </c>
      <c r="D1" s="2" t="inlineStr">
        <is>
          <t>Non- controlling interests subject to put provisions</t>
        </is>
      </c>
      <c r="E1" s="2" t="inlineStr">
        <is>
          <t>Common stock</t>
        </is>
      </c>
      <c r="F1" s="2" t="inlineStr">
        <is>
          <t>Additional paid-in capital</t>
        </is>
      </c>
      <c r="G1" s="2" t="inlineStr">
        <is>
          <t>Retained earnings</t>
        </is>
      </c>
      <c r="H1" s="2" t="inlineStr">
        <is>
          <t>Treasury stock</t>
        </is>
      </c>
      <c r="I1" s="2" t="inlineStr">
        <is>
          <t>Accumulated other comprehensive loss</t>
        </is>
      </c>
      <c r="J1" s="2" t="inlineStr">
        <is>
          <t>Non- controlling interests not subject to put provisions</t>
        </is>
      </c>
    </row>
    <row r="2">
      <c r="A2" s="4" t="inlineStr">
        <is>
          <t>Temporary equity, starting balance at Dec. 31, 2020</t>
        </is>
      </c>
      <c r="B2" s="4" t="inlineStr">
        <is>
          <t xml:space="preserve"> </t>
        </is>
      </c>
      <c r="C2" s="4" t="inlineStr">
        <is>
          <t xml:space="preserve"> </t>
        </is>
      </c>
      <c r="D2" s="6" t="n">
        <v>133002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7" t="n">
        <v>1217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t>
        </is>
      </c>
      <c r="B5" s="4" t="inlineStr">
        <is>
          <t xml:space="preserve"> </t>
        </is>
      </c>
      <c r="C5" s="4" t="inlineStr">
        <is>
          <t xml:space="preserve"> </t>
        </is>
      </c>
      <c r="D5" s="7" t="n">
        <v>-1140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ributions</t>
        </is>
      </c>
      <c r="B6" s="4" t="inlineStr">
        <is>
          <t xml:space="preserve"> </t>
        </is>
      </c>
      <c r="C6" s="4" t="inlineStr">
        <is>
          <t xml:space="preserve"> </t>
        </is>
      </c>
      <c r="D6" s="7" t="n">
        <v>198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s and divestitures</t>
        </is>
      </c>
      <c r="B7" s="4" t="inlineStr">
        <is>
          <t xml:space="preserve"> </t>
        </is>
      </c>
      <c r="C7" s="4" t="inlineStr">
        <is>
          <t xml:space="preserve"> </t>
        </is>
      </c>
      <c r="D7" s="7" t="n">
        <v>59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rtial purchases</t>
        </is>
      </c>
      <c r="B8" s="4" t="inlineStr">
        <is>
          <t xml:space="preserve"> </t>
        </is>
      </c>
      <c r="C8" s="4" t="inlineStr">
        <is>
          <t xml:space="preserve"> </t>
        </is>
      </c>
      <c r="D8" s="7" t="n">
        <v>-5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remeasurements</t>
        </is>
      </c>
      <c r="B9" s="4" t="inlineStr">
        <is>
          <t xml:space="preserve"> </t>
        </is>
      </c>
      <c r="C9" s="4" t="inlineStr">
        <is>
          <t xml:space="preserve"> </t>
        </is>
      </c>
      <c r="D9" s="7" t="n">
        <v>609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ending balance at Sep. 30, 2021</t>
        </is>
      </c>
      <c r="B10" s="4" t="inlineStr">
        <is>
          <t xml:space="preserve"> </t>
        </is>
      </c>
      <c r="C10" s="4" t="inlineStr">
        <is>
          <t xml:space="preserve"> </t>
        </is>
      </c>
      <c r="D10" s="7" t="n">
        <v>14239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0</t>
        </is>
      </c>
      <c r="B11" s="4" t="inlineStr">
        <is>
          <t xml:space="preserve"> </t>
        </is>
      </c>
      <c r="C11" s="6" t="n">
        <v>1383566</v>
      </c>
      <c r="D11" s="4" t="inlineStr">
        <is>
          <t xml:space="preserve"> </t>
        </is>
      </c>
      <c r="E11" s="6" t="n">
        <v>110</v>
      </c>
      <c r="F11" s="6" t="n">
        <v>597073</v>
      </c>
      <c r="G11" s="6" t="n">
        <v>852537</v>
      </c>
      <c r="H11" s="6" t="n">
        <v>0</v>
      </c>
      <c r="I11" s="6" t="n">
        <v>-66154</v>
      </c>
      <c r="J11" s="6" t="n">
        <v>183186</v>
      </c>
    </row>
    <row r="12">
      <c r="A12" s="4" t="inlineStr">
        <is>
          <t>Common stock, Beginning balance (in shares) at Dec. 31, 2020</t>
        </is>
      </c>
      <c r="B12" s="4" t="inlineStr">
        <is>
          <t xml:space="preserve"> </t>
        </is>
      </c>
      <c r="C12" s="4" t="inlineStr">
        <is>
          <t xml:space="preserve"> </t>
        </is>
      </c>
      <c r="D12" s="4" t="inlineStr">
        <is>
          <t xml:space="preserve"> </t>
        </is>
      </c>
      <c r="E12" s="7" t="n">
        <v>10993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Beginn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4" t="inlineStr">
        <is>
          <t xml:space="preserve"> </t>
        </is>
      </c>
      <c r="J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attributable to DaVita Inc.</t>
        </is>
      </c>
      <c r="B15" s="4" t="inlineStr">
        <is>
          <t xml:space="preserve"> </t>
        </is>
      </c>
      <c r="C15" s="7" t="n">
        <v>790977</v>
      </c>
      <c r="D15" s="4" t="inlineStr">
        <is>
          <t xml:space="preserve"> </t>
        </is>
      </c>
      <c r="E15" s="4" t="inlineStr">
        <is>
          <t xml:space="preserve"> </t>
        </is>
      </c>
      <c r="F15" s="4" t="inlineStr">
        <is>
          <t xml:space="preserve"> </t>
        </is>
      </c>
      <c r="G15" s="7" t="n">
        <v>790977</v>
      </c>
      <c r="H15" s="4" t="inlineStr">
        <is>
          <t xml:space="preserve"> </t>
        </is>
      </c>
      <c r="I15" s="4" t="inlineStr">
        <is>
          <t xml:space="preserve"> </t>
        </is>
      </c>
      <c r="J15" s="7" t="n">
        <v>49579</v>
      </c>
    </row>
    <row r="16">
      <c r="A16" s="4" t="inlineStr">
        <is>
          <t>Other comprehensive income (loss)</t>
        </is>
      </c>
      <c r="B16" s="6" t="n">
        <v>-53596</v>
      </c>
      <c r="C16" s="7" t="n">
        <v>-53596</v>
      </c>
      <c r="D16" s="4" t="inlineStr">
        <is>
          <t xml:space="preserve"> </t>
        </is>
      </c>
      <c r="E16" s="4" t="inlineStr">
        <is>
          <t xml:space="preserve"> </t>
        </is>
      </c>
      <c r="F16" s="4" t="inlineStr">
        <is>
          <t xml:space="preserve"> </t>
        </is>
      </c>
      <c r="G16" s="4" t="inlineStr">
        <is>
          <t xml:space="preserve"> </t>
        </is>
      </c>
      <c r="H16" s="4" t="inlineStr">
        <is>
          <t xml:space="preserve"> </t>
        </is>
      </c>
      <c r="I16" s="7" t="n">
        <v>-53596</v>
      </c>
      <c r="J16" s="4" t="inlineStr">
        <is>
          <t xml:space="preserve"> </t>
        </is>
      </c>
    </row>
    <row r="17">
      <c r="A17" s="4" t="inlineStr">
        <is>
          <t>Stock award plan (in shares)</t>
        </is>
      </c>
      <c r="B17" s="4" t="inlineStr">
        <is>
          <t xml:space="preserve"> </t>
        </is>
      </c>
      <c r="C17" s="4" t="inlineStr">
        <is>
          <t xml:space="preserve"> </t>
        </is>
      </c>
      <c r="D17" s="4" t="inlineStr">
        <is>
          <t xml:space="preserve"> </t>
        </is>
      </c>
      <c r="E17" s="7" t="n">
        <v>95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award plan</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award plan</t>
        </is>
      </c>
      <c r="B19" s="4" t="inlineStr">
        <is>
          <t xml:space="preserve"> </t>
        </is>
      </c>
      <c r="C19" s="7" t="n">
        <v>-74760</v>
      </c>
      <c r="D19" s="4" t="inlineStr">
        <is>
          <t xml:space="preserve"> </t>
        </is>
      </c>
      <c r="E19" s="4" t="inlineStr">
        <is>
          <t xml:space="preserve"> </t>
        </is>
      </c>
      <c r="F19" s="7" t="n">
        <v>-74761</v>
      </c>
      <c r="G19" s="4" t="inlineStr">
        <is>
          <t xml:space="preserve"> </t>
        </is>
      </c>
      <c r="H19" s="4" t="inlineStr">
        <is>
          <t xml:space="preserve"> </t>
        </is>
      </c>
      <c r="I19" s="4" t="inlineStr">
        <is>
          <t xml:space="preserve"> </t>
        </is>
      </c>
      <c r="J19" s="4" t="inlineStr">
        <is>
          <t xml:space="preserve"> </t>
        </is>
      </c>
    </row>
    <row r="20">
      <c r="A20" s="4" t="inlineStr">
        <is>
          <t>Stock-settled stock-based compensation expense</t>
        </is>
      </c>
      <c r="B20" s="4" t="inlineStr">
        <is>
          <t xml:space="preserve"> </t>
        </is>
      </c>
      <c r="C20" s="7" t="n">
        <v>74568</v>
      </c>
      <c r="D20" s="4" t="inlineStr">
        <is>
          <t xml:space="preserve"> </t>
        </is>
      </c>
      <c r="E20" s="4" t="inlineStr">
        <is>
          <t xml:space="preserve"> </t>
        </is>
      </c>
      <c r="F20" s="7" t="n">
        <v>74568</v>
      </c>
      <c r="G20" s="4" t="inlineStr">
        <is>
          <t xml:space="preserve"> </t>
        </is>
      </c>
      <c r="H20" s="4" t="inlineStr">
        <is>
          <t xml:space="preserve"> </t>
        </is>
      </c>
      <c r="I20" s="4" t="inlineStr">
        <is>
          <t xml:space="preserve"> </t>
        </is>
      </c>
      <c r="J20" s="4" t="inlineStr">
        <is>
          <t xml:space="preserve"> </t>
        </is>
      </c>
    </row>
    <row r="21">
      <c r="A21" s="3" t="inlineStr">
        <is>
          <t>Changes in noncontrolling interest fro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63138</v>
      </c>
    </row>
    <row r="23">
      <c r="A23" s="4" t="inlineStr">
        <is>
          <t>Con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8465</v>
      </c>
    </row>
    <row r="24">
      <c r="A24" s="4" t="inlineStr">
        <is>
          <t>Acquisitions and divest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250</v>
      </c>
    </row>
    <row r="25">
      <c r="A25" s="4" t="inlineStr">
        <is>
          <t>Acquisitions and divestitures</t>
        </is>
      </c>
      <c r="B25" s="4" t="inlineStr">
        <is>
          <t xml:space="preserve"> </t>
        </is>
      </c>
      <c r="C25" s="7" t="n">
        <v>-351</v>
      </c>
      <c r="D25" s="4" t="inlineStr">
        <is>
          <t xml:space="preserve"> </t>
        </is>
      </c>
      <c r="E25" s="4" t="inlineStr">
        <is>
          <t xml:space="preserve"> </t>
        </is>
      </c>
      <c r="F25" s="7" t="n">
        <v>-351</v>
      </c>
      <c r="G25" s="4" t="inlineStr">
        <is>
          <t xml:space="preserve"> </t>
        </is>
      </c>
      <c r="H25" s="4" t="inlineStr">
        <is>
          <t xml:space="preserve"> </t>
        </is>
      </c>
      <c r="I25" s="4" t="inlineStr">
        <is>
          <t xml:space="preserve"> </t>
        </is>
      </c>
      <c r="J25" s="4" t="inlineStr">
        <is>
          <t xml:space="preserve"> </t>
        </is>
      </c>
    </row>
    <row r="26">
      <c r="A26" s="4" t="inlineStr">
        <is>
          <t>Partial purchases</t>
        </is>
      </c>
      <c r="B26" s="4" t="inlineStr">
        <is>
          <t xml:space="preserve"> </t>
        </is>
      </c>
      <c r="C26" s="7" t="n">
        <v>-10578</v>
      </c>
      <c r="D26" s="4" t="inlineStr">
        <is>
          <t xml:space="preserve"> </t>
        </is>
      </c>
      <c r="E26" s="4" t="inlineStr">
        <is>
          <t xml:space="preserve"> </t>
        </is>
      </c>
      <c r="F26" s="7" t="n">
        <v>-10578</v>
      </c>
      <c r="G26" s="4" t="inlineStr">
        <is>
          <t xml:space="preserve"> </t>
        </is>
      </c>
      <c r="H26" s="4" t="inlineStr">
        <is>
          <t xml:space="preserve"> </t>
        </is>
      </c>
      <c r="I26" s="4" t="inlineStr">
        <is>
          <t xml:space="preserve"> </t>
        </is>
      </c>
      <c r="J26" s="7" t="n">
        <v>-528</v>
      </c>
    </row>
    <row r="27">
      <c r="A27" s="4" t="inlineStr">
        <is>
          <t>Fair value remeasurements</t>
        </is>
      </c>
      <c r="B27" s="4" t="inlineStr">
        <is>
          <t xml:space="preserve"> </t>
        </is>
      </c>
      <c r="C27" s="7" t="n">
        <v>-60942</v>
      </c>
      <c r="D27" s="4" t="inlineStr">
        <is>
          <t xml:space="preserve"> </t>
        </is>
      </c>
      <c r="E27" s="4" t="inlineStr">
        <is>
          <t xml:space="preserve"> </t>
        </is>
      </c>
      <c r="F27" s="7" t="n">
        <v>-60942</v>
      </c>
      <c r="G27" s="4" t="inlineStr">
        <is>
          <t xml:space="preserve"> </t>
        </is>
      </c>
      <c r="H27" s="4" t="inlineStr">
        <is>
          <t xml:space="preserve"> </t>
        </is>
      </c>
      <c r="I27" s="4" t="inlineStr">
        <is>
          <t xml:space="preserve"> </t>
        </is>
      </c>
      <c r="J27" s="4" t="inlineStr">
        <is>
          <t xml:space="preserve"> </t>
        </is>
      </c>
    </row>
    <row r="28">
      <c r="A28" s="4" t="inlineStr">
        <is>
          <t>Purchase of treasury stock</t>
        </is>
      </c>
      <c r="B28" s="4" t="inlineStr">
        <is>
          <t xml:space="preserve"> </t>
        </is>
      </c>
      <c r="C28" s="7" t="n">
        <v>-899447</v>
      </c>
      <c r="D28" s="4" t="inlineStr">
        <is>
          <t xml:space="preserve"> </t>
        </is>
      </c>
      <c r="E28" s="4" t="inlineStr">
        <is>
          <t xml:space="preserve"> </t>
        </is>
      </c>
      <c r="F28" s="4" t="inlineStr">
        <is>
          <t xml:space="preserve"> </t>
        </is>
      </c>
      <c r="G28" s="4" t="inlineStr">
        <is>
          <t xml:space="preserve"> </t>
        </is>
      </c>
      <c r="H28" s="6" t="n">
        <v>-899447</v>
      </c>
      <c r="I28" s="4" t="inlineStr">
        <is>
          <t xml:space="preserve"> </t>
        </is>
      </c>
      <c r="J28" s="4" t="inlineStr">
        <is>
          <t xml:space="preserve"> </t>
        </is>
      </c>
    </row>
    <row r="29">
      <c r="A29" s="4" t="inlineStr">
        <is>
          <t>Purchase of treasury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7750</v>
      </c>
      <c r="I29" s="4" t="inlineStr">
        <is>
          <t xml:space="preserve"> </t>
        </is>
      </c>
      <c r="J29" s="4" t="inlineStr">
        <is>
          <t xml:space="preserve"> </t>
        </is>
      </c>
    </row>
    <row r="30">
      <c r="A30" s="4" t="inlineStr">
        <is>
          <t>Ending balance at Sep. 30, 2021</t>
        </is>
      </c>
      <c r="B30" s="4" t="inlineStr">
        <is>
          <t xml:space="preserve"> </t>
        </is>
      </c>
      <c r="C30" s="7" t="n">
        <v>1149437</v>
      </c>
      <c r="D30" s="4" t="inlineStr">
        <is>
          <t xml:space="preserve"> </t>
        </is>
      </c>
      <c r="E30" s="6" t="n">
        <v>111</v>
      </c>
      <c r="F30" s="7" t="n">
        <v>525009</v>
      </c>
      <c r="G30" s="7" t="n">
        <v>1643514</v>
      </c>
      <c r="H30" s="6" t="n">
        <v>-899447</v>
      </c>
      <c r="I30" s="7" t="n">
        <v>-119750</v>
      </c>
      <c r="J30" s="7" t="n">
        <v>178814</v>
      </c>
    </row>
    <row r="31">
      <c r="A31" s="4" t="inlineStr">
        <is>
          <t>Common stock, Ending balance (in shares) at Sep. 30, 2021</t>
        </is>
      </c>
      <c r="B31" s="4" t="inlineStr">
        <is>
          <t xml:space="preserve"> </t>
        </is>
      </c>
      <c r="C31" s="4" t="inlineStr">
        <is>
          <t xml:space="preserve"> </t>
        </is>
      </c>
      <c r="D31" s="4" t="inlineStr">
        <is>
          <t xml:space="preserve"> </t>
        </is>
      </c>
      <c r="E31" s="7" t="n">
        <v>11088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easury stock, ending balance (in shares) at Sep.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750</v>
      </c>
      <c r="I32" s="4" t="inlineStr">
        <is>
          <t xml:space="preserve"> </t>
        </is>
      </c>
      <c r="J32" s="4" t="inlineStr">
        <is>
          <t xml:space="preserve"> </t>
        </is>
      </c>
    </row>
    <row r="33">
      <c r="A33" s="4" t="inlineStr">
        <is>
          <t>Temporary equity, starting balance at Jun. 30, 2021</t>
        </is>
      </c>
      <c r="B33" s="4" t="inlineStr">
        <is>
          <t xml:space="preserve"> </t>
        </is>
      </c>
      <c r="C33" s="4" t="inlineStr">
        <is>
          <t xml:space="preserve"> </t>
        </is>
      </c>
      <c r="D33" s="7" t="n">
        <v>14262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4" t="inlineStr">
        <is>
          <t xml:space="preserve"> </t>
        </is>
      </c>
      <c r="C35" s="4" t="inlineStr">
        <is>
          <t xml:space="preserve"> </t>
        </is>
      </c>
      <c r="D35" s="7" t="n">
        <v>4118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tributions</t>
        </is>
      </c>
      <c r="B36" s="4" t="inlineStr">
        <is>
          <t xml:space="preserve"> </t>
        </is>
      </c>
      <c r="C36" s="4" t="inlineStr">
        <is>
          <t xml:space="preserve"> </t>
        </is>
      </c>
      <c r="D36" s="7" t="n">
        <v>-4976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ributions</t>
        </is>
      </c>
      <c r="B37" s="4" t="inlineStr">
        <is>
          <t xml:space="preserve"> </t>
        </is>
      </c>
      <c r="C37" s="4" t="inlineStr">
        <is>
          <t xml:space="preserve"> </t>
        </is>
      </c>
      <c r="D37" s="7" t="n">
        <v>904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sitions and divestitures</t>
        </is>
      </c>
      <c r="B38" s="4" t="inlineStr">
        <is>
          <t xml:space="preserve"> </t>
        </is>
      </c>
      <c r="C38" s="4" t="inlineStr">
        <is>
          <t xml:space="preserve"> </t>
        </is>
      </c>
      <c r="D38" s="7" t="n">
        <v>59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remeasurements</t>
        </is>
      </c>
      <c r="B39" s="4" t="inlineStr">
        <is>
          <t xml:space="preserve"> </t>
        </is>
      </c>
      <c r="C39" s="4" t="inlineStr">
        <is>
          <t xml:space="preserve"> </t>
        </is>
      </c>
      <c r="D39" s="7" t="n">
        <v>-865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mporary equity, ending balance at Sep. 30, 2021</t>
        </is>
      </c>
      <c r="B40" s="4" t="inlineStr">
        <is>
          <t xml:space="preserve"> </t>
        </is>
      </c>
      <c r="C40" s="4" t="inlineStr">
        <is>
          <t xml:space="preserve"> </t>
        </is>
      </c>
      <c r="D40" s="7" t="n">
        <v>142391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Jun. 30, 2021</t>
        </is>
      </c>
      <c r="B41" s="4" t="inlineStr">
        <is>
          <t xml:space="preserve"> </t>
        </is>
      </c>
      <c r="C41" s="7" t="n">
        <v>1277780</v>
      </c>
      <c r="D41" s="4" t="inlineStr">
        <is>
          <t xml:space="preserve"> </t>
        </is>
      </c>
      <c r="E41" s="6" t="n">
        <v>111</v>
      </c>
      <c r="F41" s="7" t="n">
        <v>523038</v>
      </c>
      <c r="G41" s="7" t="n">
        <v>1383760</v>
      </c>
      <c r="H41" s="6" t="n">
        <v>-563230</v>
      </c>
      <c r="I41" s="7" t="n">
        <v>-65899</v>
      </c>
      <c r="J41" s="7" t="n">
        <v>185046</v>
      </c>
    </row>
    <row r="42">
      <c r="A42" s="4" t="inlineStr">
        <is>
          <t>Common stock, Beginning balance (in shares) at Jun. 30, 2021</t>
        </is>
      </c>
      <c r="B42" s="4" t="inlineStr">
        <is>
          <t xml:space="preserve"> </t>
        </is>
      </c>
      <c r="C42" s="4" t="inlineStr">
        <is>
          <t xml:space="preserve"> </t>
        </is>
      </c>
      <c r="D42" s="4" t="inlineStr">
        <is>
          <t xml:space="preserve"> </t>
        </is>
      </c>
      <c r="E42" s="7" t="n">
        <v>11064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Beginning balance (in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019</v>
      </c>
      <c r="I43" s="4" t="inlineStr">
        <is>
          <t xml:space="preserve"> </t>
        </is>
      </c>
      <c r="J43" s="4" t="inlineStr">
        <is>
          <t xml:space="preserve"> </t>
        </is>
      </c>
    </row>
    <row r="44">
      <c r="A44" s="3" t="inlineStr">
        <is>
          <t>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attributable to DaVita Inc.</t>
        </is>
      </c>
      <c r="B45" s="4" t="inlineStr">
        <is>
          <t xml:space="preserve"> </t>
        </is>
      </c>
      <c r="C45" s="7" t="n">
        <v>259754</v>
      </c>
      <c r="D45" s="4" t="inlineStr">
        <is>
          <t xml:space="preserve"> </t>
        </is>
      </c>
      <c r="E45" s="4" t="inlineStr">
        <is>
          <t xml:space="preserve"> </t>
        </is>
      </c>
      <c r="F45" s="4" t="inlineStr">
        <is>
          <t xml:space="preserve"> </t>
        </is>
      </c>
      <c r="G45" s="7" t="n">
        <v>259754</v>
      </c>
      <c r="H45" s="4" t="inlineStr">
        <is>
          <t xml:space="preserve"> </t>
        </is>
      </c>
      <c r="I45" s="4" t="inlineStr">
        <is>
          <t xml:space="preserve"> </t>
        </is>
      </c>
      <c r="J45" s="7" t="n">
        <v>18818</v>
      </c>
    </row>
    <row r="46">
      <c r="A46" s="4" t="inlineStr">
        <is>
          <t>Other comprehensive income (loss)</t>
        </is>
      </c>
      <c r="B46" s="7" t="n">
        <v>-53851</v>
      </c>
      <c r="C46" s="7" t="n">
        <v>-53851</v>
      </c>
      <c r="D46" s="4" t="inlineStr">
        <is>
          <t xml:space="preserve"> </t>
        </is>
      </c>
      <c r="E46" s="4" t="inlineStr">
        <is>
          <t xml:space="preserve"> </t>
        </is>
      </c>
      <c r="F46" s="4" t="inlineStr">
        <is>
          <t xml:space="preserve"> </t>
        </is>
      </c>
      <c r="G46" s="4" t="inlineStr">
        <is>
          <t xml:space="preserve"> </t>
        </is>
      </c>
      <c r="H46" s="4" t="inlineStr">
        <is>
          <t xml:space="preserve"> </t>
        </is>
      </c>
      <c r="I46" s="7" t="n">
        <v>-53851</v>
      </c>
      <c r="J46" s="4" t="inlineStr">
        <is>
          <t xml:space="preserve"> </t>
        </is>
      </c>
    </row>
    <row r="47">
      <c r="A47" s="4" t="inlineStr">
        <is>
          <t>Stock award plan (in shares)</t>
        </is>
      </c>
      <c r="B47" s="4" t="inlineStr">
        <is>
          <t xml:space="preserve"> </t>
        </is>
      </c>
      <c r="C47" s="4" t="inlineStr">
        <is>
          <t xml:space="preserve"> </t>
        </is>
      </c>
      <c r="D47" s="4" t="inlineStr">
        <is>
          <t xml:space="preserve"> </t>
        </is>
      </c>
      <c r="E47" s="7" t="n">
        <v>24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award plan</t>
        </is>
      </c>
      <c r="B48" s="4" t="inlineStr">
        <is>
          <t xml:space="preserve"> </t>
        </is>
      </c>
      <c r="C48" s="7" t="n">
        <v>-23584</v>
      </c>
      <c r="D48" s="4" t="inlineStr">
        <is>
          <t xml:space="preserve"> </t>
        </is>
      </c>
      <c r="E48" s="4" t="inlineStr">
        <is>
          <t xml:space="preserve"> </t>
        </is>
      </c>
      <c r="F48" s="7" t="n">
        <v>-23584</v>
      </c>
      <c r="G48" s="4" t="inlineStr">
        <is>
          <t xml:space="preserve"> </t>
        </is>
      </c>
      <c r="H48" s="4" t="inlineStr">
        <is>
          <t xml:space="preserve"> </t>
        </is>
      </c>
      <c r="I48" s="4" t="inlineStr">
        <is>
          <t xml:space="preserve"> </t>
        </is>
      </c>
      <c r="J48" s="4" t="inlineStr">
        <is>
          <t xml:space="preserve"> </t>
        </is>
      </c>
    </row>
    <row r="49">
      <c r="A49" s="4" t="inlineStr">
        <is>
          <t>Stock-settled stock-based compensation expense</t>
        </is>
      </c>
      <c r="B49" s="4" t="inlineStr">
        <is>
          <t xml:space="preserve"> </t>
        </is>
      </c>
      <c r="C49" s="7" t="n">
        <v>24055</v>
      </c>
      <c r="D49" s="4" t="inlineStr">
        <is>
          <t xml:space="preserve"> </t>
        </is>
      </c>
      <c r="E49" s="4" t="inlineStr">
        <is>
          <t xml:space="preserve"> </t>
        </is>
      </c>
      <c r="F49" s="7" t="n">
        <v>24055</v>
      </c>
      <c r="G49" s="4" t="inlineStr">
        <is>
          <t xml:space="preserve"> </t>
        </is>
      </c>
      <c r="H49" s="4" t="inlineStr">
        <is>
          <t xml:space="preserve"> </t>
        </is>
      </c>
      <c r="I49" s="4" t="inlineStr">
        <is>
          <t xml:space="preserve"> </t>
        </is>
      </c>
      <c r="J49" s="4" t="inlineStr">
        <is>
          <t xml:space="preserve"> </t>
        </is>
      </c>
    </row>
    <row r="50">
      <c r="A50" s="3" t="inlineStr">
        <is>
          <t>Changes in noncontrolling interest fr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stribu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28018</v>
      </c>
    </row>
    <row r="52">
      <c r="A52" s="4" t="inlineStr">
        <is>
          <t>Con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329</v>
      </c>
    </row>
    <row r="53">
      <c r="A53" s="4" t="inlineStr">
        <is>
          <t>Acquisitions and divest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v>
      </c>
    </row>
    <row r="54">
      <c r="A54" s="4" t="inlineStr">
        <is>
          <t>Acquisitions and divestitures</t>
        </is>
      </c>
      <c r="B54" s="4" t="inlineStr">
        <is>
          <t xml:space="preserve"> </t>
        </is>
      </c>
      <c r="C54" s="7" t="n">
        <v>-351</v>
      </c>
      <c r="D54" s="4" t="inlineStr">
        <is>
          <t xml:space="preserve"> </t>
        </is>
      </c>
      <c r="E54" s="4" t="inlineStr">
        <is>
          <t xml:space="preserve"> </t>
        </is>
      </c>
      <c r="F54" s="7" t="n">
        <v>-351</v>
      </c>
      <c r="G54" s="4" t="inlineStr">
        <is>
          <t xml:space="preserve"> </t>
        </is>
      </c>
      <c r="H54" s="4" t="inlineStr">
        <is>
          <t xml:space="preserve"> </t>
        </is>
      </c>
      <c r="I54" s="4" t="inlineStr">
        <is>
          <t xml:space="preserve"> </t>
        </is>
      </c>
      <c r="J54" s="4" t="inlineStr">
        <is>
          <t xml:space="preserve"> </t>
        </is>
      </c>
    </row>
    <row r="55">
      <c r="A55" s="4" t="inlineStr">
        <is>
          <t>Partial purchases</t>
        </is>
      </c>
      <c r="B55" s="4" t="inlineStr">
        <is>
          <t xml:space="preserve"> </t>
        </is>
      </c>
      <c r="C55" s="7" t="n">
        <v>-6803</v>
      </c>
      <c r="D55" s="4" t="inlineStr">
        <is>
          <t xml:space="preserve"> </t>
        </is>
      </c>
      <c r="E55" s="4" t="inlineStr">
        <is>
          <t xml:space="preserve"> </t>
        </is>
      </c>
      <c r="F55" s="7" t="n">
        <v>-6803</v>
      </c>
      <c r="G55" s="4" t="inlineStr">
        <is>
          <t xml:space="preserve"> </t>
        </is>
      </c>
      <c r="H55" s="4" t="inlineStr">
        <is>
          <t xml:space="preserve"> </t>
        </is>
      </c>
      <c r="I55" s="4" t="inlineStr">
        <is>
          <t xml:space="preserve"> </t>
        </is>
      </c>
      <c r="J55" s="7" t="n">
        <v>-362</v>
      </c>
    </row>
    <row r="56">
      <c r="A56" s="4" t="inlineStr">
        <is>
          <t>Fair value remeasurements</t>
        </is>
      </c>
      <c r="B56" s="4" t="inlineStr">
        <is>
          <t xml:space="preserve"> </t>
        </is>
      </c>
      <c r="C56" s="7" t="n">
        <v>8654</v>
      </c>
      <c r="D56" s="4" t="inlineStr">
        <is>
          <t xml:space="preserve"> </t>
        </is>
      </c>
      <c r="E56" s="4" t="inlineStr">
        <is>
          <t xml:space="preserve"> </t>
        </is>
      </c>
      <c r="F56" s="7" t="n">
        <v>8654</v>
      </c>
      <c r="G56" s="4" t="inlineStr">
        <is>
          <t xml:space="preserve"> </t>
        </is>
      </c>
      <c r="H56" s="4" t="inlineStr">
        <is>
          <t xml:space="preserve"> </t>
        </is>
      </c>
      <c r="I56" s="4" t="inlineStr">
        <is>
          <t xml:space="preserve"> </t>
        </is>
      </c>
      <c r="J56" s="4" t="inlineStr">
        <is>
          <t xml:space="preserve"> </t>
        </is>
      </c>
    </row>
    <row r="57">
      <c r="A57" s="4" t="inlineStr">
        <is>
          <t>Purchase of treasury stock</t>
        </is>
      </c>
      <c r="B57" s="4" t="inlineStr">
        <is>
          <t xml:space="preserve"> </t>
        </is>
      </c>
      <c r="C57" s="7" t="n">
        <v>-336217</v>
      </c>
      <c r="D57" s="4" t="inlineStr">
        <is>
          <t xml:space="preserve"> </t>
        </is>
      </c>
      <c r="E57" s="4" t="inlineStr">
        <is>
          <t xml:space="preserve"> </t>
        </is>
      </c>
      <c r="F57" s="4" t="inlineStr">
        <is>
          <t xml:space="preserve"> </t>
        </is>
      </c>
      <c r="G57" s="4" t="inlineStr">
        <is>
          <t xml:space="preserve"> </t>
        </is>
      </c>
      <c r="H57" s="6" t="n">
        <v>-336217</v>
      </c>
      <c r="I57" s="4" t="inlineStr">
        <is>
          <t xml:space="preserve"> </t>
        </is>
      </c>
      <c r="J57" s="4" t="inlineStr">
        <is>
          <t xml:space="preserve"> </t>
        </is>
      </c>
    </row>
    <row r="58">
      <c r="A58" s="4" t="inlineStr">
        <is>
          <t>Purchase of treasury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731</v>
      </c>
      <c r="I58" s="4" t="inlineStr">
        <is>
          <t xml:space="preserve"> </t>
        </is>
      </c>
      <c r="J58" s="4" t="inlineStr">
        <is>
          <t xml:space="preserve"> </t>
        </is>
      </c>
    </row>
    <row r="59">
      <c r="A59" s="4" t="inlineStr">
        <is>
          <t>Ending balance at Sep. 30, 2021</t>
        </is>
      </c>
      <c r="B59" s="4" t="inlineStr">
        <is>
          <t xml:space="preserve"> </t>
        </is>
      </c>
      <c r="C59" s="7" t="n">
        <v>1149437</v>
      </c>
      <c r="D59" s="4" t="inlineStr">
        <is>
          <t xml:space="preserve"> </t>
        </is>
      </c>
      <c r="E59" s="6" t="n">
        <v>111</v>
      </c>
      <c r="F59" s="7" t="n">
        <v>525009</v>
      </c>
      <c r="G59" s="7" t="n">
        <v>1643514</v>
      </c>
      <c r="H59" s="6" t="n">
        <v>-899447</v>
      </c>
      <c r="I59" s="7" t="n">
        <v>-119750</v>
      </c>
      <c r="J59" s="7" t="n">
        <v>178814</v>
      </c>
    </row>
    <row r="60">
      <c r="A60" s="4" t="inlineStr">
        <is>
          <t>Common stock, Ending balance (in shares) at Sep. 30, 2021</t>
        </is>
      </c>
      <c r="B60" s="4" t="inlineStr">
        <is>
          <t xml:space="preserve"> </t>
        </is>
      </c>
      <c r="C60" s="4" t="inlineStr">
        <is>
          <t xml:space="preserve"> </t>
        </is>
      </c>
      <c r="D60" s="4" t="inlineStr">
        <is>
          <t xml:space="preserve"> </t>
        </is>
      </c>
      <c r="E60" s="7" t="n">
        <v>11088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easury stock, ending balance (in shares) at Sep. 30,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7750</v>
      </c>
      <c r="I61" s="4" t="inlineStr">
        <is>
          <t xml:space="preserve"> </t>
        </is>
      </c>
      <c r="J61" s="4" t="inlineStr">
        <is>
          <t xml:space="preserve"> </t>
        </is>
      </c>
    </row>
    <row r="62">
      <c r="A62" s="4" t="inlineStr">
        <is>
          <t>Temporary equity, starting balance at Dec. 31, 2021</t>
        </is>
      </c>
      <c r="B62" s="4" t="inlineStr">
        <is>
          <t xml:space="preserve"> </t>
        </is>
      </c>
      <c r="C62" s="4" t="inlineStr">
        <is>
          <t xml:space="preserve"> </t>
        </is>
      </c>
      <c r="D62" s="7" t="n">
        <v>143483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Increase (Decrease) in Temporary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t>
        </is>
      </c>
      <c r="B64" s="4" t="inlineStr">
        <is>
          <t xml:space="preserve"> </t>
        </is>
      </c>
      <c r="C64" s="4" t="inlineStr">
        <is>
          <t xml:space="preserve"> </t>
        </is>
      </c>
      <c r="D64" s="7" t="n">
        <v>11315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istributions</t>
        </is>
      </c>
      <c r="B65" s="4" t="inlineStr">
        <is>
          <t xml:space="preserve"> </t>
        </is>
      </c>
      <c r="C65" s="4" t="inlineStr">
        <is>
          <t xml:space="preserve"> </t>
        </is>
      </c>
      <c r="D65" s="7" t="n">
        <v>-12553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tributions</t>
        </is>
      </c>
      <c r="B66" s="4" t="inlineStr">
        <is>
          <t xml:space="preserve"> </t>
        </is>
      </c>
      <c r="C66" s="4" t="inlineStr">
        <is>
          <t xml:space="preserve"> </t>
        </is>
      </c>
      <c r="D66" s="7" t="n">
        <v>93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sitions and divestitures</t>
        </is>
      </c>
      <c r="B67" s="4" t="inlineStr">
        <is>
          <t xml:space="preserve"> </t>
        </is>
      </c>
      <c r="C67" s="4" t="inlineStr">
        <is>
          <t xml:space="preserve"> </t>
        </is>
      </c>
      <c r="D67" s="7" t="n">
        <v>239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artial purchases</t>
        </is>
      </c>
      <c r="B68" s="4" t="inlineStr">
        <is>
          <t xml:space="preserve"> </t>
        </is>
      </c>
      <c r="C68" s="4" t="inlineStr">
        <is>
          <t xml:space="preserve"> </t>
        </is>
      </c>
      <c r="D68" s="7" t="n">
        <v>-116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ir value remeasurements</t>
        </is>
      </c>
      <c r="B69" s="4" t="inlineStr">
        <is>
          <t xml:space="preserve"> </t>
        </is>
      </c>
      <c r="C69" s="4" t="inlineStr">
        <is>
          <t xml:space="preserve"> </t>
        </is>
      </c>
      <c r="D69" s="7" t="n">
        <v>-5221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t>
        </is>
      </c>
      <c r="B70" s="4" t="inlineStr">
        <is>
          <t xml:space="preserve"> </t>
        </is>
      </c>
      <c r="C70" s="4" t="inlineStr">
        <is>
          <t xml:space="preserve"> </t>
        </is>
      </c>
      <c r="D70" s="7" t="n">
        <v>45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emporary equity, ending balance at Sep. 30, 2022</t>
        </is>
      </c>
      <c r="B71" s="4" t="inlineStr">
        <is>
          <t xml:space="preserve"> </t>
        </is>
      </c>
      <c r="C71" s="4" t="inlineStr">
        <is>
          <t xml:space="preserve"> </t>
        </is>
      </c>
      <c r="D71" s="7" t="n">
        <v>137075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at Dec. 31, 2021</t>
        </is>
      </c>
      <c r="B72" s="6" t="n">
        <v>936148</v>
      </c>
      <c r="C72" s="7" t="n">
        <v>755508</v>
      </c>
      <c r="D72" s="4" t="inlineStr">
        <is>
          <t xml:space="preserve"> </t>
        </is>
      </c>
      <c r="E72" s="6" t="n">
        <v>97</v>
      </c>
      <c r="F72" s="7" t="n">
        <v>540321</v>
      </c>
      <c r="G72" s="7" t="n">
        <v>354337</v>
      </c>
      <c r="H72" s="6" t="n">
        <v>0</v>
      </c>
      <c r="I72" s="7" t="n">
        <v>-139247</v>
      </c>
      <c r="J72" s="7" t="n">
        <v>180640</v>
      </c>
    </row>
    <row r="73">
      <c r="A73" s="4" t="inlineStr">
        <is>
          <t>Common stock, Beginning balance (in shares) at Dec. 31, 2021</t>
        </is>
      </c>
      <c r="B73" s="7" t="n">
        <v>97289</v>
      </c>
      <c r="C73" s="4" t="inlineStr">
        <is>
          <t xml:space="preserve"> </t>
        </is>
      </c>
      <c r="D73" s="4" t="inlineStr">
        <is>
          <t xml:space="preserve"> </t>
        </is>
      </c>
      <c r="E73" s="7" t="n">
        <v>97289</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reasury stock, Beginning balance (in shares) at Dec. 31,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0</v>
      </c>
      <c r="I74" s="4" t="inlineStr">
        <is>
          <t xml:space="preserve"> </t>
        </is>
      </c>
      <c r="J74" s="4" t="inlineStr">
        <is>
          <t xml:space="preserve"> </t>
        </is>
      </c>
    </row>
    <row r="75">
      <c r="A75" s="3" t="inlineStr">
        <is>
          <t>Comprehensive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 attributable to DaVita Inc.</t>
        </is>
      </c>
      <c r="B76" s="4" t="inlineStr">
        <is>
          <t xml:space="preserve"> </t>
        </is>
      </c>
      <c r="C76" s="7" t="n">
        <v>492297</v>
      </c>
      <c r="D76" s="4" t="inlineStr">
        <is>
          <t xml:space="preserve"> </t>
        </is>
      </c>
      <c r="E76" s="4" t="inlineStr">
        <is>
          <t xml:space="preserve"> </t>
        </is>
      </c>
      <c r="F76" s="4" t="inlineStr">
        <is>
          <t xml:space="preserve"> </t>
        </is>
      </c>
      <c r="G76" s="7" t="n">
        <v>492297</v>
      </c>
      <c r="H76" s="4" t="inlineStr">
        <is>
          <t xml:space="preserve"> </t>
        </is>
      </c>
      <c r="I76" s="4" t="inlineStr">
        <is>
          <t xml:space="preserve"> </t>
        </is>
      </c>
      <c r="J76" s="7" t="n">
        <v>49574</v>
      </c>
    </row>
    <row r="77">
      <c r="A77" s="4" t="inlineStr">
        <is>
          <t>Other comprehensive income (loss)</t>
        </is>
      </c>
      <c r="B77" s="6" t="n">
        <v>3696</v>
      </c>
      <c r="C77" s="7" t="n">
        <v>3696</v>
      </c>
      <c r="D77" s="4" t="inlineStr">
        <is>
          <t xml:space="preserve"> </t>
        </is>
      </c>
      <c r="E77" s="4" t="inlineStr">
        <is>
          <t xml:space="preserve"> </t>
        </is>
      </c>
      <c r="F77" s="4" t="inlineStr">
        <is>
          <t xml:space="preserve"> </t>
        </is>
      </c>
      <c r="G77" s="4" t="inlineStr">
        <is>
          <t xml:space="preserve"> </t>
        </is>
      </c>
      <c r="H77" s="4" t="inlineStr">
        <is>
          <t xml:space="preserve"> </t>
        </is>
      </c>
      <c r="I77" s="7" t="n">
        <v>3696</v>
      </c>
      <c r="J77" s="4" t="inlineStr">
        <is>
          <t xml:space="preserve"> </t>
        </is>
      </c>
    </row>
    <row r="78">
      <c r="A78" s="4" t="inlineStr">
        <is>
          <t>Stock award plan (in shares)</t>
        </is>
      </c>
      <c r="B78" s="4" t="inlineStr">
        <is>
          <t xml:space="preserve"> </t>
        </is>
      </c>
      <c r="C78" s="4" t="inlineStr">
        <is>
          <t xml:space="preserve"> </t>
        </is>
      </c>
      <c r="D78" s="4" t="inlineStr">
        <is>
          <t xml:space="preserve"> </t>
        </is>
      </c>
      <c r="E78" s="7" t="n">
        <v>91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award plan</t>
        </is>
      </c>
      <c r="B79" s="4" t="inlineStr">
        <is>
          <t xml:space="preserve"> </t>
        </is>
      </c>
      <c r="C79" s="4" t="inlineStr">
        <is>
          <t xml:space="preserve"> </t>
        </is>
      </c>
      <c r="D79" s="4" t="inlineStr">
        <is>
          <t xml:space="preserve"> </t>
        </is>
      </c>
      <c r="E79" s="6" t="n">
        <v>1</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award plan</t>
        </is>
      </c>
      <c r="B80" s="4" t="inlineStr">
        <is>
          <t xml:space="preserve"> </t>
        </is>
      </c>
      <c r="C80" s="7" t="n">
        <v>-55358</v>
      </c>
      <c r="D80" s="4" t="inlineStr">
        <is>
          <t xml:space="preserve"> </t>
        </is>
      </c>
      <c r="E80" s="4" t="inlineStr">
        <is>
          <t xml:space="preserve"> </t>
        </is>
      </c>
      <c r="F80" s="7" t="n">
        <v>-55359</v>
      </c>
      <c r="G80" s="4" t="inlineStr">
        <is>
          <t xml:space="preserve"> </t>
        </is>
      </c>
      <c r="H80" s="4" t="inlineStr">
        <is>
          <t xml:space="preserve"> </t>
        </is>
      </c>
      <c r="I80" s="4" t="inlineStr">
        <is>
          <t xml:space="preserve"> </t>
        </is>
      </c>
      <c r="J80" s="4" t="inlineStr">
        <is>
          <t xml:space="preserve"> </t>
        </is>
      </c>
    </row>
    <row r="81">
      <c r="A81" s="4" t="inlineStr">
        <is>
          <t>Stock-settled stock-based compensation expense</t>
        </is>
      </c>
      <c r="B81" s="4" t="inlineStr">
        <is>
          <t xml:space="preserve"> </t>
        </is>
      </c>
      <c r="C81" s="7" t="n">
        <v>77835</v>
      </c>
      <c r="D81" s="4" t="inlineStr">
        <is>
          <t xml:space="preserve"> </t>
        </is>
      </c>
      <c r="E81" s="4" t="inlineStr">
        <is>
          <t xml:space="preserve"> </t>
        </is>
      </c>
      <c r="F81" s="7" t="n">
        <v>77835</v>
      </c>
      <c r="G81" s="4" t="inlineStr">
        <is>
          <t xml:space="preserve"> </t>
        </is>
      </c>
      <c r="H81" s="4" t="inlineStr">
        <is>
          <t xml:space="preserve"> </t>
        </is>
      </c>
      <c r="I81" s="4" t="inlineStr">
        <is>
          <t xml:space="preserve"> </t>
        </is>
      </c>
      <c r="J81" s="4" t="inlineStr">
        <is>
          <t xml:space="preserve"> </t>
        </is>
      </c>
    </row>
    <row r="82">
      <c r="A82" s="3" t="inlineStr">
        <is>
          <t>Changes in noncontrolling interest fro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istrib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63058</v>
      </c>
    </row>
    <row r="84">
      <c r="A84" s="4" t="inlineStr">
        <is>
          <t>Contrib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2082</v>
      </c>
    </row>
    <row r="85">
      <c r="A85" s="4" t="inlineStr">
        <is>
          <t>Acquisitions and divestitures</t>
        </is>
      </c>
      <c r="B85" s="4" t="inlineStr">
        <is>
          <t xml:space="preserve"> </t>
        </is>
      </c>
      <c r="C85" s="7" t="n">
        <v>939</v>
      </c>
      <c r="D85" s="4" t="inlineStr">
        <is>
          <t xml:space="preserve"> </t>
        </is>
      </c>
      <c r="E85" s="4" t="inlineStr">
        <is>
          <t xml:space="preserve"> </t>
        </is>
      </c>
      <c r="F85" s="7" t="n">
        <v>939</v>
      </c>
      <c r="G85" s="4" t="inlineStr">
        <is>
          <t xml:space="preserve"> </t>
        </is>
      </c>
      <c r="H85" s="4" t="inlineStr">
        <is>
          <t xml:space="preserve"> </t>
        </is>
      </c>
      <c r="I85" s="4" t="inlineStr">
        <is>
          <t xml:space="preserve"> </t>
        </is>
      </c>
      <c r="J85" s="7" t="n">
        <v>867</v>
      </c>
    </row>
    <row r="86">
      <c r="A86" s="4" t="inlineStr">
        <is>
          <t>Partial purchases</t>
        </is>
      </c>
      <c r="B86" s="4" t="inlineStr">
        <is>
          <t xml:space="preserve"> </t>
        </is>
      </c>
      <c r="C86" s="7" t="n">
        <v>-6609</v>
      </c>
      <c r="D86" s="4" t="inlineStr">
        <is>
          <t xml:space="preserve"> </t>
        </is>
      </c>
      <c r="E86" s="4" t="inlineStr">
        <is>
          <t xml:space="preserve"> </t>
        </is>
      </c>
      <c r="F86" s="7" t="n">
        <v>-6609</v>
      </c>
      <c r="G86" s="4" t="inlineStr">
        <is>
          <t xml:space="preserve"> </t>
        </is>
      </c>
      <c r="H86" s="4" t="inlineStr">
        <is>
          <t xml:space="preserve"> </t>
        </is>
      </c>
      <c r="I86" s="4" t="inlineStr">
        <is>
          <t xml:space="preserve"> </t>
        </is>
      </c>
      <c r="J86" s="7" t="n">
        <v>-193</v>
      </c>
    </row>
    <row r="87">
      <c r="A87" s="4" t="inlineStr">
        <is>
          <t>Fair value remeasurements</t>
        </is>
      </c>
      <c r="B87" s="4" t="inlineStr">
        <is>
          <t xml:space="preserve"> </t>
        </is>
      </c>
      <c r="C87" s="7" t="n">
        <v>52218</v>
      </c>
      <c r="D87" s="4" t="inlineStr">
        <is>
          <t xml:space="preserve"> </t>
        </is>
      </c>
      <c r="E87" s="4" t="inlineStr">
        <is>
          <t xml:space="preserve"> </t>
        </is>
      </c>
      <c r="F87" s="7" t="n">
        <v>52218</v>
      </c>
      <c r="G87" s="4" t="inlineStr">
        <is>
          <t xml:space="preserve"> </t>
        </is>
      </c>
      <c r="H87" s="4" t="inlineStr">
        <is>
          <t xml:space="preserve"> </t>
        </is>
      </c>
      <c r="I87" s="4" t="inlineStr">
        <is>
          <t xml:space="preserve"> </t>
        </is>
      </c>
      <c r="J87" s="4" t="inlineStr">
        <is>
          <t xml:space="preserve"> </t>
        </is>
      </c>
    </row>
    <row r="88">
      <c r="A88" s="4" t="inlineStr">
        <is>
          <t>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457</v>
      </c>
    </row>
    <row r="89">
      <c r="A89" s="4" t="inlineStr">
        <is>
          <t>Purchase of treasury stock</t>
        </is>
      </c>
      <c r="B89" s="4" t="inlineStr">
        <is>
          <t xml:space="preserve"> </t>
        </is>
      </c>
      <c r="C89" s="7" t="n">
        <v>-787854</v>
      </c>
      <c r="D89" s="4" t="inlineStr">
        <is>
          <t xml:space="preserve"> </t>
        </is>
      </c>
      <c r="E89" s="4" t="inlineStr">
        <is>
          <t xml:space="preserve"> </t>
        </is>
      </c>
      <c r="F89" s="4" t="inlineStr">
        <is>
          <t xml:space="preserve"> </t>
        </is>
      </c>
      <c r="G89" s="4" t="inlineStr">
        <is>
          <t xml:space="preserve"> </t>
        </is>
      </c>
      <c r="H89" s="6" t="n">
        <v>-787854</v>
      </c>
      <c r="I89" s="4" t="inlineStr">
        <is>
          <t xml:space="preserve"> </t>
        </is>
      </c>
      <c r="J89" s="4" t="inlineStr">
        <is>
          <t xml:space="preserve"> </t>
        </is>
      </c>
    </row>
    <row r="90">
      <c r="A90" s="4" t="inlineStr">
        <is>
          <t>Purchase of treasury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8095</v>
      </c>
      <c r="I90" s="4" t="inlineStr">
        <is>
          <t xml:space="preserve"> </t>
        </is>
      </c>
      <c r="J90" s="4" t="inlineStr">
        <is>
          <t xml:space="preserve"> </t>
        </is>
      </c>
    </row>
    <row r="91">
      <c r="A91" s="4" t="inlineStr">
        <is>
          <t>Ending balance at Sep. 30, 2022</t>
        </is>
      </c>
      <c r="B91" s="6" t="n">
        <v>702127</v>
      </c>
      <c r="C91" s="7" t="n">
        <v>532672</v>
      </c>
      <c r="D91" s="4" t="inlineStr">
        <is>
          <t xml:space="preserve"> </t>
        </is>
      </c>
      <c r="E91" s="6" t="n">
        <v>98</v>
      </c>
      <c r="F91" s="7" t="n">
        <v>609345</v>
      </c>
      <c r="G91" s="7" t="n">
        <v>846634</v>
      </c>
      <c r="H91" s="6" t="n">
        <v>-787854</v>
      </c>
      <c r="I91" s="7" t="n">
        <v>-135551</v>
      </c>
      <c r="J91" s="7" t="n">
        <v>169455</v>
      </c>
    </row>
    <row r="92">
      <c r="A92" s="4" t="inlineStr">
        <is>
          <t>Common stock, Ending balance (in shares) at Sep. 30, 2022</t>
        </is>
      </c>
      <c r="B92" s="7" t="n">
        <v>90104</v>
      </c>
      <c r="C92" s="4" t="inlineStr">
        <is>
          <t xml:space="preserve"> </t>
        </is>
      </c>
      <c r="D92" s="4" t="inlineStr">
        <is>
          <t xml:space="preserve"> </t>
        </is>
      </c>
      <c r="E92" s="7" t="n">
        <v>98199</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reasury stock, ending balance (in shares) at Sep. 30,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8095</v>
      </c>
      <c r="I93" s="4" t="inlineStr">
        <is>
          <t xml:space="preserve"> </t>
        </is>
      </c>
      <c r="J93" s="4" t="inlineStr">
        <is>
          <t xml:space="preserve"> </t>
        </is>
      </c>
    </row>
    <row r="94">
      <c r="A94" s="4" t="inlineStr">
        <is>
          <t>Temporary equity, starting balance at Jun. 30, 2022</t>
        </is>
      </c>
      <c r="B94" s="4" t="inlineStr">
        <is>
          <t xml:space="preserve"> </t>
        </is>
      </c>
      <c r="C94" s="4" t="inlineStr">
        <is>
          <t xml:space="preserve"> </t>
        </is>
      </c>
      <c r="D94" s="7" t="n">
        <v>138582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Increase (Decrease) in Temporary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et income</t>
        </is>
      </c>
      <c r="B96" s="4" t="inlineStr">
        <is>
          <t xml:space="preserve"> </t>
        </is>
      </c>
      <c r="C96" s="4" t="inlineStr">
        <is>
          <t xml:space="preserve"> </t>
        </is>
      </c>
      <c r="D96" s="7" t="n">
        <v>3920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istributions</t>
        </is>
      </c>
      <c r="B97" s="4" t="inlineStr">
        <is>
          <t xml:space="preserve"> </t>
        </is>
      </c>
      <c r="C97" s="4" t="inlineStr">
        <is>
          <t xml:space="preserve"> </t>
        </is>
      </c>
      <c r="D97" s="7" t="n">
        <v>-4827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tributions</t>
        </is>
      </c>
      <c r="B98" s="4" t="inlineStr">
        <is>
          <t xml:space="preserve"> </t>
        </is>
      </c>
      <c r="C98" s="4" t="inlineStr">
        <is>
          <t xml:space="preserve"> </t>
        </is>
      </c>
      <c r="D98" s="7" t="n">
        <v>199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artial purchases</t>
        </is>
      </c>
      <c r="B99" s="4" t="inlineStr">
        <is>
          <t xml:space="preserve"> </t>
        </is>
      </c>
      <c r="C99" s="4" t="inlineStr">
        <is>
          <t xml:space="preserve"> </t>
        </is>
      </c>
      <c r="D99" s="7" t="n">
        <v>-21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air value remeasurements</t>
        </is>
      </c>
      <c r="B100" s="4" t="inlineStr">
        <is>
          <t xml:space="preserve"> </t>
        </is>
      </c>
      <c r="C100" s="4" t="inlineStr">
        <is>
          <t xml:space="preserve"> </t>
        </is>
      </c>
      <c r="D100" s="7" t="n">
        <v>-777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emporary equity, ending balance at Sep. 30, 2022</t>
        </is>
      </c>
      <c r="B101" s="4" t="inlineStr">
        <is>
          <t xml:space="preserve"> </t>
        </is>
      </c>
      <c r="C101" s="4" t="inlineStr">
        <is>
          <t xml:space="preserve"> </t>
        </is>
      </c>
      <c r="D101" s="6" t="n">
        <v>137075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eginning balance at Jun. 30, 2022</t>
        </is>
      </c>
      <c r="B102" s="4" t="inlineStr">
        <is>
          <t xml:space="preserve"> </t>
        </is>
      </c>
      <c r="C102" s="7" t="n">
        <v>604784</v>
      </c>
      <c r="D102" s="4" t="inlineStr">
        <is>
          <t xml:space="preserve"> </t>
        </is>
      </c>
      <c r="E102" s="6" t="n">
        <v>98</v>
      </c>
      <c r="F102" s="7" t="n">
        <v>578272</v>
      </c>
      <c r="G102" s="7" t="n">
        <v>741268</v>
      </c>
      <c r="H102" s="6" t="n">
        <v>-603058</v>
      </c>
      <c r="I102" s="7" t="n">
        <v>-111796</v>
      </c>
      <c r="J102" s="7" t="n">
        <v>170390</v>
      </c>
    </row>
    <row r="103">
      <c r="A103" s="4" t="inlineStr">
        <is>
          <t>Common stock, Beginning balance (in shares) at Jun. 30, 2022</t>
        </is>
      </c>
      <c r="B103" s="4" t="inlineStr">
        <is>
          <t xml:space="preserve"> </t>
        </is>
      </c>
      <c r="C103" s="4" t="inlineStr">
        <is>
          <t xml:space="preserve"> </t>
        </is>
      </c>
      <c r="D103" s="4" t="inlineStr">
        <is>
          <t xml:space="preserve"> </t>
        </is>
      </c>
      <c r="E103" s="7" t="n">
        <v>98179</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reasury stock, Beginning balance (in shares) at Jun. 30,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5973</v>
      </c>
      <c r="I104" s="4" t="inlineStr">
        <is>
          <t xml:space="preserve"> </t>
        </is>
      </c>
      <c r="J104" s="4" t="inlineStr">
        <is>
          <t xml:space="preserve"> </t>
        </is>
      </c>
    </row>
    <row r="105">
      <c r="A105" s="3" t="inlineStr">
        <is>
          <t>Comprehensive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et income attributable to DaVita Inc.</t>
        </is>
      </c>
      <c r="B106" s="4" t="inlineStr">
        <is>
          <t xml:space="preserve"> </t>
        </is>
      </c>
      <c r="C106" s="7" t="n">
        <v>105366</v>
      </c>
      <c r="D106" s="4" t="inlineStr">
        <is>
          <t xml:space="preserve"> </t>
        </is>
      </c>
      <c r="E106" s="4" t="inlineStr">
        <is>
          <t xml:space="preserve"> </t>
        </is>
      </c>
      <c r="F106" s="4" t="inlineStr">
        <is>
          <t xml:space="preserve"> </t>
        </is>
      </c>
      <c r="G106" s="7" t="n">
        <v>105366</v>
      </c>
      <c r="H106" s="4" t="inlineStr">
        <is>
          <t xml:space="preserve"> </t>
        </is>
      </c>
      <c r="I106" s="4" t="inlineStr">
        <is>
          <t xml:space="preserve"> </t>
        </is>
      </c>
      <c r="J106" s="7" t="n">
        <v>20123</v>
      </c>
    </row>
    <row r="107">
      <c r="A107" s="4" t="inlineStr">
        <is>
          <t>Other comprehensive income (loss)</t>
        </is>
      </c>
      <c r="B107" s="6" t="n">
        <v>-23755</v>
      </c>
      <c r="C107" s="7" t="n">
        <v>-23755</v>
      </c>
      <c r="D107" s="4" t="inlineStr">
        <is>
          <t xml:space="preserve"> </t>
        </is>
      </c>
      <c r="E107" s="4" t="inlineStr">
        <is>
          <t xml:space="preserve"> </t>
        </is>
      </c>
      <c r="F107" s="4" t="inlineStr">
        <is>
          <t xml:space="preserve"> </t>
        </is>
      </c>
      <c r="G107" s="4" t="inlineStr">
        <is>
          <t xml:space="preserve"> </t>
        </is>
      </c>
      <c r="H107" s="4" t="inlineStr">
        <is>
          <t xml:space="preserve"> </t>
        </is>
      </c>
      <c r="I107" s="7" t="n">
        <v>-23755</v>
      </c>
      <c r="J107" s="4" t="inlineStr">
        <is>
          <t xml:space="preserve"> </t>
        </is>
      </c>
    </row>
    <row r="108">
      <c r="A108" s="4" t="inlineStr">
        <is>
          <t>Stock award plan (in shares)</t>
        </is>
      </c>
      <c r="B108" s="4" t="inlineStr">
        <is>
          <t xml:space="preserve"> </t>
        </is>
      </c>
      <c r="C108" s="4" t="inlineStr">
        <is>
          <t xml:space="preserve"> </t>
        </is>
      </c>
      <c r="D108" s="4" t="inlineStr">
        <is>
          <t xml:space="preserve"> </t>
        </is>
      </c>
      <c r="E108" s="7" t="n">
        <v>2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tock award plan</t>
        </is>
      </c>
      <c r="B109" s="4" t="inlineStr">
        <is>
          <t xml:space="preserve"> </t>
        </is>
      </c>
      <c r="C109" s="7" t="n">
        <v>-986</v>
      </c>
      <c r="D109" s="4" t="inlineStr">
        <is>
          <t xml:space="preserve"> </t>
        </is>
      </c>
      <c r="E109" s="4" t="inlineStr">
        <is>
          <t xml:space="preserve"> </t>
        </is>
      </c>
      <c r="F109" s="7" t="n">
        <v>-986</v>
      </c>
      <c r="G109" s="4" t="inlineStr">
        <is>
          <t xml:space="preserve"> </t>
        </is>
      </c>
      <c r="H109" s="4" t="inlineStr">
        <is>
          <t xml:space="preserve"> </t>
        </is>
      </c>
      <c r="I109" s="4" t="inlineStr">
        <is>
          <t xml:space="preserve"> </t>
        </is>
      </c>
      <c r="J109" s="4" t="inlineStr">
        <is>
          <t xml:space="preserve"> </t>
        </is>
      </c>
    </row>
    <row r="110">
      <c r="A110" s="4" t="inlineStr">
        <is>
          <t>Stock-settled stock-based compensation expense</t>
        </is>
      </c>
      <c r="B110" s="4" t="inlineStr">
        <is>
          <t xml:space="preserve"> </t>
        </is>
      </c>
      <c r="C110" s="7" t="n">
        <v>27619</v>
      </c>
      <c r="D110" s="4" t="inlineStr">
        <is>
          <t xml:space="preserve"> </t>
        </is>
      </c>
      <c r="E110" s="4" t="inlineStr">
        <is>
          <t xml:space="preserve"> </t>
        </is>
      </c>
      <c r="F110" s="7" t="n">
        <v>27619</v>
      </c>
      <c r="G110" s="4" t="inlineStr">
        <is>
          <t xml:space="preserve"> </t>
        </is>
      </c>
      <c r="H110" s="4" t="inlineStr">
        <is>
          <t xml:space="preserve"> </t>
        </is>
      </c>
      <c r="I110" s="4" t="inlineStr">
        <is>
          <t xml:space="preserve"> </t>
        </is>
      </c>
      <c r="J110" s="4" t="inlineStr">
        <is>
          <t xml:space="preserve"> </t>
        </is>
      </c>
    </row>
    <row r="111">
      <c r="A111" s="3" t="inlineStr">
        <is>
          <t>Changes in noncontrolling interest fro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istribu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22002</v>
      </c>
    </row>
    <row r="113">
      <c r="A113" s="4" t="inlineStr">
        <is>
          <t>Contribu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270</v>
      </c>
    </row>
    <row r="114">
      <c r="A114" s="4" t="inlineStr">
        <is>
          <t>Acquisitions and divestitu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867</v>
      </c>
    </row>
    <row r="115">
      <c r="A115" s="4" t="inlineStr">
        <is>
          <t>Partial purchases</t>
        </is>
      </c>
      <c r="B115" s="4" t="inlineStr">
        <is>
          <t xml:space="preserve"> </t>
        </is>
      </c>
      <c r="C115" s="7" t="n">
        <v>-3339</v>
      </c>
      <c r="D115" s="4" t="inlineStr">
        <is>
          <t xml:space="preserve"> </t>
        </is>
      </c>
      <c r="E115" s="4" t="inlineStr">
        <is>
          <t xml:space="preserve"> </t>
        </is>
      </c>
      <c r="F115" s="7" t="n">
        <v>-3339</v>
      </c>
      <c r="G115" s="4" t="inlineStr">
        <is>
          <t xml:space="preserve"> </t>
        </is>
      </c>
      <c r="H115" s="4" t="inlineStr">
        <is>
          <t xml:space="preserve"> </t>
        </is>
      </c>
      <c r="I115" s="4" t="inlineStr">
        <is>
          <t xml:space="preserve"> </t>
        </is>
      </c>
      <c r="J115" s="7" t="n">
        <v>-193</v>
      </c>
    </row>
    <row r="116">
      <c r="A116" s="4" t="inlineStr">
        <is>
          <t>Fair value remeasurements</t>
        </is>
      </c>
      <c r="B116" s="4" t="inlineStr">
        <is>
          <t xml:space="preserve"> </t>
        </is>
      </c>
      <c r="C116" s="7" t="n">
        <v>7779</v>
      </c>
      <c r="D116" s="4" t="inlineStr">
        <is>
          <t xml:space="preserve"> </t>
        </is>
      </c>
      <c r="E116" s="4" t="inlineStr">
        <is>
          <t xml:space="preserve"> </t>
        </is>
      </c>
      <c r="F116" s="7" t="n">
        <v>7779</v>
      </c>
      <c r="G116" s="4" t="inlineStr">
        <is>
          <t xml:space="preserve"> </t>
        </is>
      </c>
      <c r="H116" s="4" t="inlineStr">
        <is>
          <t xml:space="preserve"> </t>
        </is>
      </c>
      <c r="I116" s="4" t="inlineStr">
        <is>
          <t xml:space="preserve"> </t>
        </is>
      </c>
      <c r="J116" s="4" t="inlineStr">
        <is>
          <t xml:space="preserve"> </t>
        </is>
      </c>
    </row>
    <row r="117">
      <c r="A117" s="4" t="inlineStr">
        <is>
          <t>Purchase of treasury stock</t>
        </is>
      </c>
      <c r="B117" s="4" t="inlineStr">
        <is>
          <t xml:space="preserve"> </t>
        </is>
      </c>
      <c r="C117" s="7" t="n">
        <v>-184796</v>
      </c>
      <c r="D117" s="4" t="inlineStr">
        <is>
          <t xml:space="preserve"> </t>
        </is>
      </c>
      <c r="E117" s="4" t="inlineStr">
        <is>
          <t xml:space="preserve"> </t>
        </is>
      </c>
      <c r="F117" s="4" t="inlineStr">
        <is>
          <t xml:space="preserve"> </t>
        </is>
      </c>
      <c r="G117" s="4" t="inlineStr">
        <is>
          <t xml:space="preserve"> </t>
        </is>
      </c>
      <c r="H117" s="6" t="n">
        <v>-184796</v>
      </c>
      <c r="I117" s="4" t="inlineStr">
        <is>
          <t xml:space="preserve"> </t>
        </is>
      </c>
      <c r="J117" s="4" t="inlineStr">
        <is>
          <t xml:space="preserve"> </t>
        </is>
      </c>
    </row>
    <row r="118">
      <c r="A118" s="4" t="inlineStr">
        <is>
          <t>Purchase of treasury stock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2122</v>
      </c>
      <c r="I118" s="4" t="inlineStr">
        <is>
          <t xml:space="preserve"> </t>
        </is>
      </c>
      <c r="J118" s="4" t="inlineStr">
        <is>
          <t xml:space="preserve"> </t>
        </is>
      </c>
    </row>
    <row r="119">
      <c r="A119" s="4" t="inlineStr">
        <is>
          <t>Ending balance at Sep. 30, 2022</t>
        </is>
      </c>
      <c r="B119" s="6" t="n">
        <v>702127</v>
      </c>
      <c r="C119" s="6" t="n">
        <v>532672</v>
      </c>
      <c r="D119" s="4" t="inlineStr">
        <is>
          <t xml:space="preserve"> </t>
        </is>
      </c>
      <c r="E119" s="6" t="n">
        <v>98</v>
      </c>
      <c r="F119" s="6" t="n">
        <v>609345</v>
      </c>
      <c r="G119" s="6" t="n">
        <v>846634</v>
      </c>
      <c r="H119" s="6" t="n">
        <v>-787854</v>
      </c>
      <c r="I119" s="6" t="n">
        <v>-135551</v>
      </c>
      <c r="J119" s="6" t="n">
        <v>169455</v>
      </c>
    </row>
    <row r="120">
      <c r="A120" s="4" t="inlineStr">
        <is>
          <t>Common stock, Ending balance (in shares) at Sep. 30, 2022</t>
        </is>
      </c>
      <c r="B120" s="7" t="n">
        <v>90104</v>
      </c>
      <c r="C120" s="4" t="inlineStr">
        <is>
          <t xml:space="preserve"> </t>
        </is>
      </c>
      <c r="D120" s="4" t="inlineStr">
        <is>
          <t xml:space="preserve"> </t>
        </is>
      </c>
      <c r="E120" s="7" t="n">
        <v>98199</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reasury stock, ending balance (in shares) at Sep. 30,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8095</v>
      </c>
      <c r="I121" s="4" t="inlineStr">
        <is>
          <t xml:space="preserve"> </t>
        </is>
      </c>
      <c r="J1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ted interim financial statements</t>
        </is>
      </c>
      <c r="B1" s="2" t="inlineStr">
        <is>
          <t>9 Months Ended</t>
        </is>
      </c>
    </row>
    <row r="2">
      <c r="B2" s="2" t="inlineStr">
        <is>
          <t>Sep. 30, 2022</t>
        </is>
      </c>
    </row>
    <row r="3">
      <c r="A3" s="3" t="inlineStr">
        <is>
          <t>Text Block [Abstract]</t>
        </is>
      </c>
      <c r="B3" s="4" t="inlineStr">
        <is>
          <t xml:space="preserve"> </t>
        </is>
      </c>
    </row>
    <row r="4">
      <c r="A4" s="4" t="inlineStr">
        <is>
          <t>Organization, Consolidation and Presentation of Financial Statements Disclosure [Text Block]</t>
        </is>
      </c>
      <c r="B4" s="4" t="inlineStr">
        <is>
          <t>Condensed consolidated interim financial statements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1 (2021 10-K). Prior period classifications conform to the current period presentation. The Company has evaluated subsequent events through the date these condensed consolidated interim financial statements were issued and has included all necessary adjust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Revenue Recognition</t>
        </is>
      </c>
      <c r="B1" s="2" t="inlineStr">
        <is>
          <t>9 Months Ended</t>
        </is>
      </c>
    </row>
    <row r="2">
      <c r="B2" s="2" t="inlineStr">
        <is>
          <t>Sep. 30, 2022</t>
        </is>
      </c>
    </row>
    <row r="3">
      <c r="A3" s="3" t="inlineStr">
        <is>
          <t>Text Block [Abstract]</t>
        </is>
      </c>
      <c r="B3" s="4" t="inlineStr">
        <is>
          <t xml:space="preserve"> </t>
        </is>
      </c>
    </row>
    <row r="4">
      <c r="A4" s="4" t="inlineStr">
        <is>
          <t>Revenue Recognition [Text Block]</t>
        </is>
      </c>
      <c r="B4" s="4" t="inlineStr">
        <is>
          <t>Revenue recognition The following tables summarize the Company's segment revenues by primary payor source: Three months ended September 30, 2022 Three months ended September 30, 2021 U.S. dialysis Other — Ancillary services Consolidated U.S. dialysis Other — Ancillary services Consolidated Dialysis patient service revenues: Medicare and Medicare Advantage $ 1,535,680 $ $ 1,535,680 $ 1,543,819 $ $ 1,543,819 Medicaid and Managed Medicaid 193,853 193,853 203,169 203,169 Other government 86,852 116,084 202,936 82,624 113,260 195,884 Commercial 880,812 56,170 936,982 862,218 54,857 917,075 Other revenues: Medicare and Medicare Advantage 78,345 78,345 77,277 77,277 Medicaid and Managed Medicaid 412 412 377 377 Commercial 6,484 6,484 7,164 7,164 Other (1) 6,056 10,903 16,959 6,216 9,442 15,658 Eliminations of intersegment revenues (22,957) (22,957) (22,104) (22,104) Total $ 2,680,296 $ 268,398 $ 2,948,694 $ 2,675,942 $ 262,377 $ 2,938,319 (1) Other primarily consists of management service fees earned in the respective Company line of business as well as other non-patient service revenue from the Company's U.S. ancillary services and international operations. Nine months ended September 30, 2022 Nine months ended September 30, 2021 U.S. dialysis Other - Ancillary services Consolidated U.S. dialysis Other - Ancillary services Consolidated Dialysis patient service revenues: Medicare and Medicare Advantage $ 4,529,300 $ $ 4,529,300 $ 4,586,278 $ $ 4,586,278 Medicaid and Managed Medicaid 570,380 570,380 585,053 585,053 Other government 253,731 349,633 603,364 245,125 338,553 583,678 Commercial 2,570,054 164,302 2,734,356 2,528,499 157,172 2,685,671 Other revenues: Medicare and Medicare Advantage 255,204 255,204 243,085 243,085 Medicaid and Managed Medicaid 1,181 1,181 981 981 Commercial 16,029 16,029 14,387 14,387 Other (1) 18,124 29,584 47,708 19,308 31,107 50,415 Eliminations of intersegment revenues (64,516) (64,516) (70,424) (4,294) (74,718) Total $ 7,877,073 $ 815,933 $ 8,693,006 $ 7,893,839 $ 780,991 $ 8,674,830 (1) Other primarily consists of management service fees earned in the respective Company line of business as well as other non-patient service revenue from the Company's U.S. ancillary services and international operations. There are significant uncertaintie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The Company maintains a usual and customary fee schedule for its dialysis treatments and related lab services; however, actual collectible revenue is normally recognized at a discount from the fee schedule. Other revenues. Other revenues consist of revenues earned by the Company's non-dialysis ancillary services as well as fees for management and administrative services to outpatient dialysis businesses that the Company does not consolidate. Other revenues are estimated in the period services are provided. The Company's U.S. ancillary service revenues include revenues earned under risk-based arrangements in the Company's integrated kidney care (IKC) busines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2:02:28Z</dcterms:created>
  <dcterms:modified xmlns:dcterms="http://purl.org/dc/terms/" xmlns:xsi="http://www.w3.org/2001/XMLSchema-instance" xsi:type="dcterms:W3CDTF">2022-10-28T22:02:28Z</dcterms:modified>
</cp:coreProperties>
</file>